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Recen" sheetId="9" r:id="rId9"/>
    <s:sheet name="Acquisitions" sheetId="10" r:id="rId10"/>
    <s:sheet name="Goodwill" sheetId="11" r:id="rId11"/>
    <s:sheet name="Severance, Impairment and Other" sheetId="12" r:id="rId12"/>
    <s:sheet name="Derivatives and Fair Value" sheetId="13" r:id="rId13"/>
    <s:sheet name="Debt" sheetId="14" r:id="rId14"/>
    <s:sheet name="Pension and Postretirement Bene" sheetId="15" r:id="rId15"/>
    <s:sheet name="Stockholders' Equity" sheetId="16" r:id="rId16"/>
    <s:sheet name="Accumulated Other Comprehensive" sheetId="17" r:id="rId17"/>
    <s:sheet name="Income Taxes" sheetId="18" r:id="rId18"/>
    <s:sheet name="Contingencies" sheetId="19" r:id="rId19"/>
    <s:sheet name="Operations by Business Segment" sheetId="20" r:id="rId20"/>
    <s:sheet name="Earnings per Share" sheetId="21" r:id="rId21"/>
    <s:sheet name="Basis of Presentation and Rec22" sheetId="22" r:id="rId22"/>
    <s:sheet name="Acquisitions (Tables)" sheetId="23" r:id="rId23"/>
    <s:sheet name="Goodwill (Tables)" sheetId="24" r:id="rId24"/>
    <s:sheet name="Severance, Impairment and Oth25" sheetId="25" r:id="rId25"/>
    <s:sheet name="Derivatives and Fair Value (Tab" sheetId="26" r:id="rId26"/>
    <s:sheet name="Debt (Tables)" sheetId="27" r:id="rId27"/>
    <s:sheet name="Pension and Postretirement Be28" sheetId="28" r:id="rId28"/>
    <s:sheet name="Accumulated Other Comprehensi29" sheetId="29" r:id="rId29"/>
    <s:sheet name="Operations by Business Segment " sheetId="30" r:id="rId30"/>
    <s:sheet name="Earnings per Share (Tables)" sheetId="31" r:id="rId31"/>
    <s:sheet name="Basis of Presentation and Rec32" sheetId="32" r:id="rId32"/>
    <s:sheet name="Acquisitions - Additional Infor" sheetId="33" r:id="rId33"/>
    <s:sheet name="Acquisitions - Schedule of Fina" sheetId="34" r:id="rId34"/>
    <s:sheet name="Acquisitions - Schedule of Pro " sheetId="35" r:id="rId35"/>
    <s:sheet name="Goodwill - Summary of Changes i" sheetId="36" r:id="rId36"/>
    <s:sheet name="Severance, Impairment and Oth37" sheetId="37" r:id="rId37"/>
    <s:sheet name="Severance, Impairment and Oth38" sheetId="38" r:id="rId38"/>
    <s:sheet name="Severance, Impairment and Oth39" sheetId="39" r:id="rId39"/>
    <s:sheet name="Derivatives and Fair Value - Ad" sheetId="40" r:id="rId40"/>
    <s:sheet name="Derivatives and Fair Value - Sc" sheetId="41" r:id="rId41"/>
    <s:sheet name="Derivatives and Fair Value - 42" sheetId="42" r:id="rId42"/>
    <s:sheet name="Derivatives and Fair Value - In" sheetId="43" r:id="rId43"/>
    <s:sheet name="Derivatives and Fair Value - 44" sheetId="44" r:id="rId44"/>
    <s:sheet name="Derivatives and Fair Value - 45" sheetId="45" r:id="rId45"/>
    <s:sheet name="Derivatives and Fair Value - 46" sheetId="46" r:id="rId46"/>
    <s:sheet name="Derivatives and Fair Value - 47" sheetId="47" r:id="rId47"/>
    <s:sheet name="Derivatives and Fair Value - 48" sheetId="48" r:id="rId48"/>
    <s:sheet name="Debt - Schedule of Debt (Detail" sheetId="49" r:id="rId49"/>
    <s:sheet name="Debt - Schedule of Debt (Parent" sheetId="50" r:id="rId50"/>
    <s:sheet name="Debt - Schedule of Maturities o" sheetId="51" r:id="rId51"/>
    <s:sheet name="Debt - Senior Secured Credit Fa" sheetId="52" r:id="rId52"/>
    <s:sheet name="Pension and Postretirement Be53" sheetId="53" r:id="rId53"/>
    <s:sheet name="Pension and Postretirement Be54" sheetId="54" r:id="rId54"/>
    <s:sheet name="Stockholders' Equity - Addition" sheetId="55" r:id="rId55"/>
    <s:sheet name="Accumulated Other Comprehensi56" sheetId="56" r:id="rId56"/>
    <s:sheet name="Income Taxes - Additional Infor" sheetId="57" r:id="rId57"/>
    <s:sheet name="Contingencies - Additional Info" sheetId="58" r:id="rId58"/>
    <s:sheet name="Operations by Business Segmen59" sheetId="59" r:id="rId59"/>
    <s:sheet name="Operations by Business Segmen60" sheetId="60" r:id="rId60"/>
    <s:sheet name="Operations by Business Segmen61" sheetId="61" r:id="rId61"/>
    <s:sheet name="Earnings per Share - Compositio" sheetId="62" r:id="rId62"/>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MS</t>
  </si>
  <si>
    <t>Entity Registrant Name</t>
  </si>
  <si>
    <t>IMS Health Holdings, Inc.</t>
  </si>
  <si>
    <t>Entity Central Index Key</t>
  </si>
  <si>
    <t>Current Fiscal Year End Date</t>
  </si>
  <si>
    <t>--12-31</t>
  </si>
  <si>
    <t>Entity Filer Category</t>
  </si>
  <si>
    <t>Large Accelerated Filer</t>
  </si>
  <si>
    <t>Entity Common Stock, Shares Outstanding</t>
  </si>
  <si>
    <t>Condensed Consolidated Statements of Financial Position - USD ($) $ in Millions</t>
  </si>
  <si>
    <t>Dec. 31, 2015</t>
  </si>
  <si>
    <t>Current Assets:</t>
  </si>
  <si>
    <t>Cash and cash equivalents</t>
  </si>
  <si>
    <t>Accounts receivable, net</t>
  </si>
  <si>
    <t>Other current assets</t>
  </si>
  <si>
    <t>Total Current Assets</t>
  </si>
  <si>
    <t>Property, plant and equipment, at cost</t>
  </si>
  <si>
    <t>Less accumulated depreciation</t>
  </si>
  <si>
    <t>Property, plant and equipment, net</t>
  </si>
  <si>
    <t>Computer software, net</t>
  </si>
  <si>
    <t>Goodwill</t>
  </si>
  <si>
    <t>Other identifiable intangibles, net</t>
  </si>
  <si>
    <t>Other assets</t>
  </si>
  <si>
    <t>Total Assets</t>
  </si>
  <si>
    <t>Current Liabilities:</t>
  </si>
  <si>
    <t>Accounts payable</t>
  </si>
  <si>
    <t>Accrued and other current liabilities</t>
  </si>
  <si>
    <t>Current portion of long-term debt</t>
  </si>
  <si>
    <t>Deferred revenues</t>
  </si>
  <si>
    <t>Total Current Liabilities</t>
  </si>
  <si>
    <t>Postretirement and postemployment benefits</t>
  </si>
  <si>
    <t>Long-term debt</t>
  </si>
  <si>
    <t>Deferred tax liability</t>
  </si>
  <si>
    <t>Other liabilities</t>
  </si>
  <si>
    <t>Total Liabilities</t>
  </si>
  <si>
    <t>Commitments and Contingencies (Note 11)</t>
  </si>
  <si>
    <t xml:space="preserve"> </t>
  </si>
  <si>
    <t>Stockholders’ Equity:</t>
  </si>
  <si>
    <t>Common Stock, $0.01 par value, 700.0 shares authorized, 342.6 and 341.8 shares issued at June 30, 2016 and December 31, 2015, respectively</t>
  </si>
  <si>
    <t>Capital in excess of par</t>
  </si>
  <si>
    <t>Retained earnings</t>
  </si>
  <si>
    <t>Treasury stock, at cost, 13.6 and 12.6 shares at June 30, 2016 and December 31, 2015, respectively</t>
  </si>
  <si>
    <t>Accumulated other comprehensive loss</t>
  </si>
  <si>
    <t>Total Stockholders’ Equity</t>
  </si>
  <si>
    <t>Total Liabilities and Stockholders’ Equity</t>
  </si>
  <si>
    <t>Condensed Consolidated Statements of Financial Position (Parenthetical) - $ / shares</t>
  </si>
  <si>
    <t>Statement Of Financial Position [Abstract]</t>
  </si>
  <si>
    <t>Common stock, par value</t>
  </si>
  <si>
    <t>Common Stock, shares authorized</t>
  </si>
  <si>
    <t>Common Stock, shares issued</t>
  </si>
  <si>
    <t>Treasury stock, shares</t>
  </si>
  <si>
    <t>Condensed Consolidated Statements of Comprehensive Income - USD ($) shares in Millions, $ in Millions</t>
  </si>
  <si>
    <t>3 Months Ended</t>
  </si>
  <si>
    <t>Jun. 30, 2015</t>
  </si>
  <si>
    <t>Income Statement [Abstract]</t>
  </si>
  <si>
    <t>Revenue</t>
  </si>
  <si>
    <t>Information</t>
  </si>
  <si>
    <t>Technology services</t>
  </si>
  <si>
    <t>Operating costs of information, exclusive of depreciation and amortization</t>
  </si>
  <si>
    <t>Direct and incremental costs of technology services, exclusive of depreciation and amortization</t>
  </si>
  <si>
    <t>Selling and administrative expenses, exclusive of depreciation and amortization</t>
  </si>
  <si>
    <t>Depreciation and amortization</t>
  </si>
  <si>
    <t>Severance, impairment and other charges</t>
  </si>
  <si>
    <t>Operating Income</t>
  </si>
  <si>
    <t>Interest income</t>
  </si>
  <si>
    <t>Interest expense</t>
  </si>
  <si>
    <t>Other income (loss), net</t>
  </si>
  <si>
    <t>Non-Operating Loss, Net</t>
  </si>
  <si>
    <t>Income before income taxes</t>
  </si>
  <si>
    <t>(Provision for) benefit from income taxes</t>
  </si>
  <si>
    <t>Net Income</t>
  </si>
  <si>
    <t>Earnings per Share Attributable to Common Stockholders:</t>
  </si>
  <si>
    <t>Basic</t>
  </si>
  <si>
    <t>Diluted</t>
  </si>
  <si>
    <t>Weighted-Average Common Shares Outstanding:</t>
  </si>
  <si>
    <t>Comprehensive Income:</t>
  </si>
  <si>
    <t>Cumulative translation adjustment (net of taxes of $(16) and $27 for the three months ended and $4 and $(21) for the six months ended, respectively)</t>
  </si>
  <si>
    <t>Unrealized (losses) gains on derivatives (net of taxes of $2 and $— for the three months ended and $7 and $(1) for the six months ended, respectively)</t>
  </si>
  <si>
    <t>Losses (gains) on derivative instruments, reclassified into earnings (net of taxes of $(1) and $3 for the three months ended and $— and $5 for the six months ended, respectively)</t>
  </si>
  <si>
    <t>Other Comprehensive Income (Loss)</t>
  </si>
  <si>
    <t>Total Comprehensive Income</t>
  </si>
  <si>
    <t>Condensed Consolidated Statements of Comprehensive Income (Parenthetical) - USD ($) $ in Millions</t>
  </si>
  <si>
    <t>Other Comprehensive Income Loss Tax [Abstract]</t>
  </si>
  <si>
    <t>Cumulative translation adjustment, taxes</t>
  </si>
  <si>
    <t>Unrealized (losses) gains on derivatives, taxes</t>
  </si>
  <si>
    <t>Losses (gains) on derivative instruments, reclassified into earnings, taxes</t>
  </si>
  <si>
    <t>Condensed Consolidated Statements of Cash Flows - USD ($) $ in Millions</t>
  </si>
  <si>
    <t>Cash Flows from Operating Activities:</t>
  </si>
  <si>
    <t>Adjustments to Reconcile Net Income (Loss) to Net Cash from Operating Activities:</t>
  </si>
  <si>
    <t>Deferred income taxes</t>
  </si>
  <si>
    <t>Non-cash stock-based compensation charges</t>
  </si>
  <si>
    <t>Non-cash gains on derivative instruments</t>
  </si>
  <si>
    <t>Non-cash amortization of debt original issue discount and issuance costs</t>
  </si>
  <si>
    <t>Loss on Venezuela remeasurement</t>
  </si>
  <si>
    <t>Excess tax benefits from stock-based compensation</t>
  </si>
  <si>
    <t>Other</t>
  </si>
  <si>
    <t>Change in assets and liabilities, excluding effects from acquisitions and dispositions:</t>
  </si>
  <si>
    <t>Net increase in current assets</t>
  </si>
  <si>
    <t>Net decrease in current liabilities</t>
  </si>
  <si>
    <t>Increase in pension assets (net of liabilities)</t>
  </si>
  <si>
    <t>(Increase) decrease in other long-term assets (net of other long-term liabilities)</t>
  </si>
  <si>
    <t>Net Cash Provided by Operating Activities</t>
  </si>
  <si>
    <t>Cash Flows from Investing Activities:</t>
  </si>
  <si>
    <t>Capital expenditures</t>
  </si>
  <si>
    <t>Additions to computer software</t>
  </si>
  <si>
    <t>Payments for acquisitions of businesses, net of cash acquired</t>
  </si>
  <si>
    <t>Other investing activities, net</t>
  </si>
  <si>
    <t>Net Cash Used in Investing Activities</t>
  </si>
  <si>
    <t>Cash Flows from Financing Activities:</t>
  </si>
  <si>
    <t>Borrowings under revolving credit facility</t>
  </si>
  <si>
    <t>Repayments of revolving credit facility</t>
  </si>
  <si>
    <t>Proceeds from issuance of debt</t>
  </si>
  <si>
    <t>Repayments of debt</t>
  </si>
  <si>
    <t>Debt-related fees</t>
  </si>
  <si>
    <t>Contingent consideration and deferred purchase price payments</t>
  </si>
  <si>
    <t>Proceeds from equity plan activity</t>
  </si>
  <si>
    <t>Payments for treasury stock</t>
  </si>
  <si>
    <t>Other financing activities</t>
  </si>
  <si>
    <t>Net Cash Provided by Financing Activities</t>
  </si>
  <si>
    <t>Effect of Exchange Rate Changes on Cash and Cash Equivalents</t>
  </si>
  <si>
    <t>Decrease in Cash and Cash Equivalents</t>
  </si>
  <si>
    <t>Cash and Cash Equivalents, Beginning of Period</t>
  </si>
  <si>
    <t>Cash and Cash Equivalents, End of Period</t>
  </si>
  <si>
    <t>Condensed Consolidated Statements of Stockholders' Equity - USD ($) shares in Millions, $ in Millions</t>
  </si>
  <si>
    <t>Total</t>
  </si>
  <si>
    <t>Common Stock</t>
  </si>
  <si>
    <t>Treasury Stock</t>
  </si>
  <si>
    <t>Capital in Excess of Par</t>
  </si>
  <si>
    <t>Retained Earnings (Accumulated Deficit)</t>
  </si>
  <si>
    <t>Accumulated Other Comprehensive Income (Loss)</t>
  </si>
  <si>
    <t>Balance at Dec. 31, 2014</t>
  </si>
  <si>
    <t>Balance, shares at Dec. 31, 2014</t>
  </si>
  <si>
    <t>Issuances of common stock</t>
  </si>
  <si>
    <t>Issuances of common stock, Shares</t>
  </si>
  <si>
    <t>Repurchases of common stock</t>
  </si>
  <si>
    <t>Repurchases of common stock, Shares</t>
  </si>
  <si>
    <t>Stock-based compensation expense</t>
  </si>
  <si>
    <t>Net tax benefit on stock-based compensation</t>
  </si>
  <si>
    <t>Other comprehensive income (loss), net of tax</t>
  </si>
  <si>
    <t>Balance at Jun. 30, 2015</t>
  </si>
  <si>
    <t>Balance, shares at Jun. 30, 2015</t>
  </si>
  <si>
    <t>Balance at Dec. 31, 2015</t>
  </si>
  <si>
    <t>Balance, shares at Dec. 31, 2015</t>
  </si>
  <si>
    <t>[1]</t>
  </si>
  <si>
    <t>Issuances of common stock and vesting of restricted stock</t>
  </si>
  <si>
    <t>Issuances of common stock and vesting of restricted stock, Shares</t>
  </si>
  <si>
    <t>Balance at Jun. 30, 2016</t>
  </si>
  <si>
    <t>Balance, shares at Jun. 30, 2016</t>
  </si>
  <si>
    <t>Shares of common stock at December 31, 2015 were revised to include 0.9 million restricted shares granted on December 31, 2015.</t>
  </si>
  <si>
    <t>Condensed Consolidated Statements of Stockholders' Equity (Parenthetical) shares in Millions</t>
  </si>
  <si>
    <t>12 Months Ended</t>
  </si>
  <si>
    <t>Dec. 31, 2015shares</t>
  </si>
  <si>
    <t>Restricted Stock | Employees And Non Employee Directors</t>
  </si>
  <si>
    <t>Share Based Compensation Arrangement By Share Based Payment Award [Line Items]</t>
  </si>
  <si>
    <t>Restricted shares granted</t>
  </si>
  <si>
    <t>Basis of Presentation and Recently Issued Accounting Standards</t>
  </si>
  <si>
    <t>Accounting Policies [Abstract]</t>
  </si>
  <si>
    <t xml:space="preserve">Note 1. Basis of Presentation and Recently Issued Accounting Standards Background IMS Health Holdings, Inc. (the “Company”) is a leading global information and technology services company providing clients in the healthcare industry with comprehensive solutions to measure and improve their performance. The Company has one of the largest and most comprehensive collections of healthcare information in the world, spanning sales, prescription and promotional data, medical claims, electronic medical records and social media. For information offerings, the Company receives data without patient identifiers and standardizes, organizes, structures and integrates this data by applying its sophisticated analytics and leveraging its global technology infrastructure to help its clients run their organizations more efficiently and make better decisions to improve their operational and financial performance. The Company has a presence in over 100 countries and generated 61% of its 2015 revenue from outside the United States. The Company serves key healthcare organizations and decision makers around the world, spanning the breadth of life science companies, including pharmaceutical, biotechnology, consumer health and medical device manufacturers, as well as distributors, providers, payers, government agencies, policymakers, researchers and the financial community. The Company’s information and technology services offerings, which it has developed with significant investment over its 60+ year history, are deeply integrated into its clients’ workflow. Basis of Presentation The accompanying unaudited Condensed Consolidated Financial Statements have been prepared in accordance with accounting principles generally accepted in the United States of America (“U.S. GAAP”) for interim financial information. The Condensed Consolidated Financial Statements do not include all the information and notes required by U.S. GAAP for complete financial statements. In the opinion of management, all adjustments, all of which are of a normal recurring nature, considered necessary for a fair statement of financial position, results of operations and comprehensive income, cash flows and stockholders’ equity for the periods presented have been included. The results of operations for interim periods are not necessarily indicative of the results expected for the full year. The December 31, 2015 Condensed Consolidated Statement of Financial Position was derived from audited financial statements, but does not include all disclosures required by U.S. GAAP. The Condensed Consolidated Financial Statements and related notes should be read in conjunction with the audited Consolidated Financial Statements and related notes of IMS Health Holdings, Inc. included in the Company’s Annual Report on Form 10-K for the year ended December 31, 2015. Certain prior year amounts have been reclassified to conform to the 2016 presentation. Amounts presented in the Condensed Consolidated Financial Statements may not add due to rounding. Merger with Quintiles Transnational Holdings, Inc. On May 3, 2016, the Company and Quintiles Transnational Holdings Inc. (“Quintiles”) entered into a definitive merger agreement, pursuant to which the companies will be combined. The merged company will be renamed Quintiles IMS Holdings, Inc. Under the terms of the merger agreement, the Company’s shareholders will receive 0.3840 shares of Quintiles common stock for each share of IMS common stock. Upon completion of the merger, the Company’s shareholders will own approximately 51.4 percent of the shares of the combined company on a fully diluted basis and Quintiles shareholders will own approximately 48.6 percent of the combined company on a fully diluted basis. The transaction is subject to customary closing conditions, including regulatory approvals and approval by both IMS and Quintiles shareholders, and is expected to close early in the fourth quarter of 2016. Recently Issued Accounting Standards In March 2016, the Financial Accounting Standards Board (“FASB”) issued guidance which simplifies certain aspects of accounting for share-based payments to employees, including the requirement for companies to recognize the income tax effects of awards in the income statement when the awards vest or are settled. Additionally, companies can elect to estimate forfeitures or recognize when they occur. The guidance is effective for the Company’s interim and annual periods beginning January 1, 2017. Earlier adoption is permitted. The Company is currently evaluating the impact of this standard on its consolidated financial statements. In May 2014, the FASB issued revised guidance on the recognition of revenue from contracts with customers. The guidance provides that revenue should be recognized for the transfer of promised goods or services to customers in an amount that reflects the consideration to which the entity expects to be entitled in exchange for those goods and services. The guidance also requires enhanced disclosures. In August 2015, the FASB delayed the effective date of the guidance. In March 2016, the FASB issued further guidance on assessing whether an entity is a principal or an agent in a revenue transaction, which impacts whether an entity reports revenue on a gross or net basis. Additionally, in 2016, the FASB issued implementation guidance for the revenue standard, including guidance on identifying performance obligations. These revenue standards are effective for the Company’s interim and annual periods beginning January 1, 2018. Earlier adoption is permitted. The Company is currently evaluating the impact of these standards on its consolidated financial statements, as well as the method of transition it will use in adopting the new standards. In February 2016, the FASB issued updated guidance on leases. The guidance requires a lessee to recognize a right-of-use asset and a lease liability on the statement of financial position for all leases with terms more than 12 months. The new standard must be adopted using a modified retrospective transition approach, which requires application of the new guidance at the beginning of the earliest comparative period presented In May 2015, the FASB updated the accounting standards related to fair value measurement for investments that are measured at net asset value. The update eliminates the requirement to categorize within the fair value hierarchy all investments for which fair value is measured using the net asset value per share as a practical expedient. Adoption of this guidance on January 1, 2016 only impacts disclosures related to certain assets held by its pension plans and did not impact the Company’s consolidated financial results. In April 2015, the FASB issued guidance to help entities evaluate the accounting for fees paid by a customer in a cloud computing arrangement.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doption of this guidance on January 1, 2016, which is applied prospectively, did not have a material impact on our consolidated financial statements. </t>
  </si>
  <si>
    <t>Acquisitions</t>
  </si>
  <si>
    <t>Business Combinations [Abstract]</t>
  </si>
  <si>
    <t>Note 2. Acquisitions The Company makes acquisitions to enhance its capabilities and offerings in certain areas, including technology services. The Company completed five unrelated individually immaterial acquisitions during the first six months of 2016, one of which occurred in the second quarter of 2016. These acquisitions expanded the Company’s existing capabilities in technology services offerings, and to a lesser degree, information offerings. The purchase price allocations for these acquisitions will be finalized after the completion of the valuation of certain intangible assets and any adjustments to the preliminary purchase price allocation are not expected to have a material impact on the Company’s results of operations. The Condensed Consolidated Financial Statements include the results of the acquisitions subsequent to closing. As these acquisitions were immaterial to the Company’s operating results both individually and in the aggregate, pro forma results of operations are not provided. The following table provides certain financial information for these acquisitions, including the preliminary allocation of the aggregate purchase price to certain tangible and intangible assets acquired and goodwill.
Amortization
June 30,
(in millions)
Period
2016
Total cost of acquisitions, net of cash acquired
$
281
Acquisition-related costs
4
Amounts recorded in the Condensed Consolidated Statements of Financial Position:
Goodwill
$
217
Portion of goodwill deductible for tax purposes
—
Computer software
5-10 years
21
Intangible assets:
Client relationships
10 years
$
50
Databases
5 years
28
Trade names
10 years
4
Total intangible assets
$
82
During the second quarter of 2016, the Company recorded an adjustment to its preliminary purchase price allocation as well as related deferred tax effects, which reduced the amount allocated to client relationships by $17 million for an acquisition that occurred in the first quarter of 2016. Goodwill is attributable to the value of the synergies between the acquired companies and IMS Health. Cegedim Acquisition In April 2015, the Company completed the acquisition of certain customer relationship management (“CRM”) and strategic data businesses of Cegedim, SA (“Cegedim” and the “Cegedim acquisition”). Cegedim is a global technology and services company specializing in healthcare whose offerings help pharmaceutical companies manage their sales and marketing operations. The following pro forma information presents the financial results as if the acquisition of Cegedim had occurred on January 1, 2014, with pro forma adjustments to give effect to an increase in Selling and administrative expenses in 2014 for acquisition-related costs, additional depreciation and amortization for fair value adjustments of property, plant and equipment and intangible assets, an increase in interest expense from acquisition financing, and related tax effects. The pro forma results do not include any anticipated cost synergies, costs or other effects of the planned integration of Cegedim. Accordingly, such pro forma amounts are not necessarily indicative of the results that actually would have occurred for the period presented below had the Cegedim acquisition been completed on January 1, 2014, nor are they indicative of the future operating results of the Company.
Six Months Ended June 30, 2015
(in millions)
Revenues
$
1,492
Net income
346
Basic earnings per share
1.04
Diluted earnings per share
1.01
Contingent Consideration Under the terms of certain acquisition-related purchase agreements, the Company may be required to pay additional amounts as contingent consideration based on the achievement of certain financial performance related metrics, ranging from $0 to $37 million through 2018. The Company’s contingent consideration recorded on the balance sheet was approximately $22 million and $28 million at June 30, 2016 and December 31, 2015, respectively. The fair value measurement of this contingent consideration is classified within Level 3 of the fair value hierarchy (see Note 5) and reflects the Company’s own assumptions in measuring fair values using the income approach. In developing these estimates, the Company considered certain performance projections, historical results, and industry trends. Changes in the fair value estimates are included in Selling and administrative expenses.</t>
  </si>
  <si>
    <t>Goodwill And Intangible Assets Disclosure [Abstract]</t>
  </si>
  <si>
    <t>Note 3. Goodwill The following table sets forth changes in the Company’s goodwill for the six months ended June 30, 2016.
(in millions)
Goodwill
Balance at December 31, 2015
$
3,604
Goodwill assigned in purchase price allocations (see Note 2)
217
Foreign currency translation adjustments and other
96
Balance at June 30, 2016
$
3,917</t>
  </si>
  <si>
    <t>Severance, Impairment and Other Charges</t>
  </si>
  <si>
    <t>Restructuring And Related Activities [Abstract]</t>
  </si>
  <si>
    <t xml:space="preserve">Note 4. Severance, Impairment and Other Charges As a result of ongoing cost reduction efforts, the Company recorded severance charges consisting of global workforce reductions to streamline its organization. The following table sets forth the activity in the Company’s severance-related reserves for the six months ended June 30, 2016:
(in millions)
2016 Plan (1)
2015 Plan (2)
Balance, December 31, 2015
$
—
$
51
Charges
65
—
Cash payments
(5
)
(28
)
Foreign exchange and other
(1
)
1
Balance, June 30, 2016
$
59
$
24
(1)
In the first quarter of 2016, the Company implemented a restructuring plan (the “2016 Plan”) and recorded a pre-tax severance charge of $15 million. In the second quarter of 2016, the Company recorded an additional pre-tax severance charge of $50 million. The second quarter charge primarily resulted from the elimination of redundant roles in conjunction with the integration of Cegedim. The Company expects that cash outlays related to the 2016 Plan will be substantially complete by the end of 2018.
(2)
In the first quarter of 2015, the Company implemented a restructuring plan (the “2015 Plan”) and recorded a pre-tax severance charge of $12 million. In the second quarter of 2015, the Company recorded an additional pre-tax severance charge of $15 million. An additional $49 million was recorded over the remainder of 2015. The Company expects that cash outlays related to the 2015 Plan will be substantially complete by the end of 2017. Other charges During the six months ended June 30, 2016, the Company recorded impairment charges of $2 million, the majority of which related to impaired leases for properties. During the six months ended June 30, 2015, the Company recorded impairment charges of $7 million, $6 million of which was recorded in the second quarter of 2015. The $7 million charge is primarily comprised of the write-off of the value of computer software that was no longer in use and contract-related charges for which the Company will not realize any future economic benefits. </t>
  </si>
  <si>
    <t>Derivatives and Fair Value</t>
  </si>
  <si>
    <t>Derivatives And Fair Value Disclosure [Abstract]</t>
  </si>
  <si>
    <t>Note 5. Derivatives and Fair Value Foreign Exchange Risk Management The Company transacts business in more than 100 countries and is subject to risks associated with fluctuating foreign exchange rates. The Company’s objective is to reduce earnings and cash flow volatility associated with foreign exchange rate movements. Accordingly, the Company enters into foreign currency forward contracts to minimize the impact of foreign exchange movements on non–functional currency assets and liabilities The forward contracts entered into for balance sheet risk management purposes are not designated as hedges and are carried at fair value, with changes in the fair value recorded to Other income (loss), net in the Condensed Consolidated Statements of Comprehensive Income. These contracts do not subject the Company to material balance sheet risk because gains and losses on these derivatives are intended to offset gains and losses on the assets and liabilities being hedged. The forward contracts entered into for Royalty Hedging purposes are designated as hedges and are carried at fair value, with changes in the fair value recorded to The following table details the components of foreign exchange gain (loss) included in Other income (loss), net on the Condensed Consolidated Statements of Comprehensive Income:
Three Months Ended
Six Months Ended
(in millions)
2016
2015
2016
2015
Revaluation of other non-functional currency assets and liabilities (1)
4
(3
)
(3
)
(3
)
Effect of derivatives
(6
)
9
(3
)
13
Total foreign exchange gain (loss)
$
(2
)
$
6
$
(6
)
$
10
(1)
Bolívar Bolívar Net Investment Risk Management The Company designates its foreign currency denominated debt as a hedge of its net investment in foreign subsidiaries to reduce the volatility in stockholders’ equity caused by changes in the Euro exchange rate with respect to the U.S. Dollar. As of June 30, 2016, these borrowings (net of original issue discount) were €1,120 million ($1,244 million).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The amount of foreign exchange gains (losses) related to the net investment hedge included in cumulative translation adjustment were $32 million and $(50) million for the three months ended June 30, 2016 and 2015, respectively, and $(20) million and $72 million for the six months ended June 30, 2016 and 2015, respectively. Interest Rate Risk Management The Company purchases interest rate caps and has entered into interest rate swap agreements for purposes of managing its risk in interest rate fluctuations. In 2014, the Company purchased U.S. Dollar denominated interest rate caps (“2014 Caps”) at strike rates ranging between 2% and 3%. These caps expire at various times between April 2017 and April 2019 and are designated as cash flow hedges. The Company also entered into U.S. Dollar and Euro denominated interest rate swap agreements in 2014 (“2014 Swaps”) to hedge interest rate exposure on its borrowings. The 2014 swaps expire at various times from March 2017 through March 2021. On these agreements, the Company pays a fixed rate ranging from 1.4% to 2.1% and receives a variable rate of interest equal to the greater of three-month U.S. Dollar London Interbank Offered Rate (“LIBOR”) or three-month Euro Interbank Offered Rate (“EURIBOR”), and 1%. The 2014 Swaps are designated as cash flow hedges. The Company also entered into interest rate swap agreements in 2010 (“2010 Swaps”) to hedge interest rate exposure on its borrowings. The 2010 Swaps expired at various times through January 2016. On these agreements, the Company paid a fixed rate ranging from 3% to 3.3% and received a variable rate of interest equal to the three-month LIBOR. The 2010 Swaps were not designated as cash flow hedges. The fair values of derivative instruments in the Condensed Consolidated Statements of Financial Position are as follows:
June 30, 2016
December 31, 2015
Fair Value of Derivative
U.S. Dollar Notional
Fair Value of Derivative
U.S. Dollar Notional
(in millions)
Balance Sheet Caption
Asset
Liability
Asset
Liability
Derivatives Designated as Hedging Instruments:
Foreign exchange contracts
Accounts receivable/ Accounts payable
$
1
$
11
$
185
$
4
$
2
$
178
Interest rate caps
Non-Current Assets
—
—
1,000
4
—
1,000
Interest rate swaps
See below (1)
—
12
522
—
10
517
Derivatives not Designated as Hedging Instruments:
Foreign exchange contracts
Accounts receivable/ Accounts payable
2
6
213
3
—
148
Interest rate swaps
See below (1)
—
—
—
—
1
100
Total Derivatives
$
3
$
29
$
11
$
13
(1)
$12 million included in Other liabilities at June 30, 2016 and $1 million included in Accrued and other current liabilities and $10 million included in Other liabilities at December 31, 2015 in the Condensed Consolidated Statements of Financial Position. For derivatives designated as hedges, the Company assesses, both at the inception of the hedge and on an ongoing basis, whether the derivatives are highly effective in offsetting changes in fair values or cash flows of hedged items. If it is determined that a derivative ceases to be highly effective as a hedge, the Company will discontinue hedge accounting with respect to that derivative prospectively. When it is probable that a hedged forecasted transaction will not occur, the Company discontinues hedge accounting for the affected portion of the forecasted transaction, and reclassifies gains or losses that were accumulated in AOCI to earnings in Other income (loss), net for foreign exchange derivatives and interest expense for interest rate derivatives on the Condensed Consolidated Statements of Comprehensive Income. Cash flows are classified consistent with the underlying hedged item. The effects of derivative instruments in cash flow hedging relationships on the Condensed Consolidated Statements of Comprehensive Income are as follows:
(in millions)
Effect of Derivatives on Financial Performance
Amount of Income/(Loss)
Location of Income/(Loss)
Amount of
Three Months Ended June 30,
2016
2015
2016
2015
Foreign exchange contracts
$
(5
)
$
(3
)
Other income (loss), net
$
(3
)
$
7
Interest rate derivatives
(1
)
3
Interest expense
—
—
Six Months Ended June 30,
2016
2015
2016
2015
Foreign exchange contracts
$
(13
)
$
4
Other income (loss), net
$
(1
)
$
13
Interest rate derivatives
(5
)
(1
)
Interest expense
—
—
The pre-tax gain recognized in other income (loss), net for foreign exchange contracts not designated as hedging instruments was $(4) million and $2 million for the three months ended June 30, 2016 and 2015, respectively, and $(3) million and $– million for the six months ended June 30, 2016 and 2015, respectively. Changes in the fair value of derivatives that are designated as cash flow hedges are recorded in AOCI to the extent effective and reclassified into earnings in the same period or periods during which the transaction hedged by that derivative also affects earnings. The Company expects $20 million of pre-tax unrealized losses related to its foreign exchange contracts and interest rate derivatives included in AOCI at June 30, 2016 to be reclassified into earnings within the next twelve months. Fair Value Disclosures The Company is subject to authoritative guidance which requires a three-level hierarchy for disclosure of fair value measurements as follows:
Level 1 —
Quoted prices in active markets for identical assets or liabilities.
Level 2 —
Quoted prices for similar assets or liabilities in active markets or quoted prices for identical assets or liabilities in inactive markets; and model-derived valuations in which all significant inputs are observable in active markets.
Level 3 —
Unobservable inputs reflecting management’s own assumptions about the inputs used in pricing the asset or liability. The carrying values of cash, cash equivalents, restricted cash, accounts receivable and accounts payable approximated their fair values at June 30, 2016 and December 31, 2015 due to the short-term nature of these instruments. At June 30, 2016 and December 31, 2015, the fair value of total debt approximated $4,564 million and $4,229 million, respectively, as determined under Level 2 measurements based on quoted prices for these financial instruments. Recurring Measurements The following tables summarize assets and liabilities measured at fair value on a recurring basis at the dates indicated:
Basis of Fair Value Measurements
June 30, 2016
(in millions)
Level 1
Level 2
Level 3
Total
Assets
Derivatives
$
—
$
3
—
$
3
Total
$
—
$
3
$
—
$
3
Liabilities
Contingent consideration
$
—
$
—
$
22
$
22
Derivatives
—
29
—
29
Total
$
—
$
29
$
22
$
51
December 31, 2015
Level 1
Level 2
Level 3
Total
Assets
Derivatives
$
—
$
11
$
—
$
11
Total
$
—
$
11
$
—
$
11
Liabilities
Contingent consideration
$
—
$
—
$
28
$
28
Derivatives
—
13
—
13
Total
$
—
$
13
$
28
$
41
Derivatives consist of foreign exchange contracts and interest rate caps and swaps. The fair value of foreign exchange contracts is based on observable market inputs of spot and forward rates. The fair value of the interest rate caps and swaps is the estimated amount that the Company would receive or pay to terminate such agreements, taking into account market interest rates and the remaining time to maturities. The following table summarizes Level 3 acquisition-related contingent consideration liabilities (see Note 2) carried at fair value on a recurring basis with the use of unobservable inputs for the period indicated.
(in millions)
Contingent
Balance at December 31, 2015
$
28
New acquisitions
2
Cash payments
(6
)
Changes in fair value estimates and foreign currency translation adjustments
(2
)
Balance at June 30, 2016
$
22</t>
  </si>
  <si>
    <t>Debt</t>
  </si>
  <si>
    <t>Debt Disclosure [Abstract]</t>
  </si>
  <si>
    <t xml:space="preserve">Note 6. Debt The following table summarizes the Company’s debt at the dates indicated:
June 30,
December 31,
(in millions)
2016
2015
Senior Secured Credit Facilities:
Senior Secured Term A Loan due 2019—USD LIBOR at average floating rates of 2.88%
$
763
$
484
Senior Secured Term A Loan due 2019—EUR LIBOR at average floating rates of 2.25%
133
135
Senior Secured Term B Loan due 2021—USD LIBOR at average floating rates of 3.50%
1,708
1,717
Senior Secured Term B Loan due 2021—EUR LIBOR at average floating rates of 3.75%
811
802
Revolving Credit Facility due 2019:
U.S. Dollar denominated borrowings—USD LIBOR at average floating rates of 2.78%
345
328
4.125% Senior Notes due 2023 - Euro denominated
305
300
6.00% Senior Notes due 2020 - U.S. Dollar denominated
500
500
Principal Amount of Debt
4,565
4,266
Less: Debt Issuance Costs and Unamortized Discounts
(66
)
(71
)
Total Debt
$
4,499
$
4,195
Scheduled principal payments due on the Company’s debt as of June 30, 2016 for the remainder of 2016 and thereafter were as follows:
Year
(in millions)
2016
2017
2018
2019
2020
Thereafter
Total
Debt
$
38
$
94
$
119
$
1,080
$
526
$
2,708
$
4,565
Senior Secured Credit Facilities In January 2016, IMS Health Incorporated (“IMS Health”), an indirect wholly owned subsidiary of the Company, entered into an amendment (the “2016 Amendment”) to the Third Amended and Restated Credit and Guaranty Agreement, dated as of March 17, 2014, among IMS Health, IMS AG and IMS Japan K.K., as co-borrowers, Healthcare Technology Intermediate Holdings, Inc., Bank of America, N.A. and the other lenders party thereto (as amended by the 2016 Amendment, the “Credit Agreement” and, together with the related security and other documents for the senior secured term loan facilities and the senior secured revolving facility, the “Senior Secured Credit Facilities”). The 2016 Amendment increased outstanding commitments under the Company’s existing Term A loans by $300 million. The proceeds from the additional Term A loans were used for general corporate purposes, including funding acquisitions and repaying existing loans under IMS Health’s senior secured revolving credit facility. As a result of the 2016 Amendment, the Company incurred $2 million of fees; of which $1 million was recorded in Other income (loss), net during the first quarter of 2016 and $1 million will be amortized to interest expense. At June 30, 2016, the Company had an aggregate $500 million revolving credit facility, of which $155 million was unused. </t>
  </si>
  <si>
    <t>Pension and Postretirement Benefits</t>
  </si>
  <si>
    <t>Compensation And Retirement Disclosure [Abstract]</t>
  </si>
  <si>
    <t xml:space="preserve">Note 7. Pension and Postretirement Benefits The following table summarizes the components of net periodic benefit cost for the Company’s pension benefits.
Pension Benefits
U.S. plans
Non-U.S. plans
U.S. plans
Non-U.S. plans
Three Months Ended June 30,
Six Months Ended June 30,
(in millions)
2016
2015
2016
2015
2016
2015
2016
2015
Service cost
$
3
$
3
$
2
$
2
$
6
$
6
$
4
$
4
Interest cost
3
3
2
3
6
6
4
5
Expected return on plan assets
(6
)
(5
)
(3
)
(3
)
(12
)
(11
)
(6
)
(6
)
Net periodic benefit cost
$
—
$
1
$
1
$
2
$
—
$
1
$
2
$
3
The Company’s net periodic benefit credit for its postretirement benefits was less than $1 million for the three and six months ended June 30, 2016 and 2015, respectively. During the six months ended June 30, 2016, the Company contributed approximately $9 million to its pension and postretirement benefit plans and expects to contribute an additional $3 million for the remainder of 2016. </t>
  </si>
  <si>
    <t>Stockholders' Equity</t>
  </si>
  <si>
    <t>Equity [Abstract]</t>
  </si>
  <si>
    <t xml:space="preserve">Note 8. Stockholders’ Equity Share Repurchase On December 16, 2015, the Company’s board of directors approved a $250 million common stock repurchase authorization. Through December 31, 2015, the Company had purchased 670 thousand shares of its common stock having an aggregate value of approximately $17 million at an average price of $25.70 per share. In the second quarter of 2016, the Company purchased 1 million shares of its common stock having an aggregate value of approximately $25 million at an average price of $25.42 per share. These share repurchases were funded through a combination of cash and borrowings under the Company’s revolving credit facility. The repurchase authorization does not have a specified expiration date and can be modified, suspended or discontinued at any time. As of June 30, 2016, approximately $207 million is available to purchase shares under the December 2015 authorization. On May 3, 2015, the Company’s board of directors authorized a $300 million common stock repurchase program. In connection with that program, on May 12, 2015, the Company purchased 11.1 million shares of its common stock from the underwriters of the Secondary Offering (as defined below) having an aggregate value of approximately $300 million at $27.0875 per share, equal to the midpoint between the public offering price and the price paid by the underwriters to the Selling Stockholders (as defined below) for the shares sold in the Secondary Offering. The share repurchase was funded through a combination of available cash, borrowings from its revolving credit facility and additional term loans under its Senior Secured Credit Facilities. Secondary Offering On May 12, 2015, existing shareholders of the Company (collectively, the “Selling Stockholders”) completed the sale of 57.97 million shares of the Company’s common shares These transactions are collectively referred to as the “Secondary Offering.” The Company did not sell any stock in, or receive any proceeds from, the Secondary Offering. The Company incurred $1 million of expenses in the second quarter of 2015 related to the Secondary Offering, which were included in Selling and administrative expenses. </t>
  </si>
  <si>
    <t>Accumulated Other Comprehensive Income Loss Net Of Tax [Abstract]</t>
  </si>
  <si>
    <t xml:space="preserve">Note 9. Accumulated Other Comprehensive Income (Loss) The following table summarizes the changes in the components of AOCI, net of tax, for the periods indicated:
(in millions)
Cumulative Translation Adjustment
Unrealized Gains (Losses) on Derivative Instruments
Unamortized Pension and Other Benefits Adjustment
Accumulated Other Comprehensive Income (Loss)
Balance, December 31, 2015
$
(287
)
$
(15
)
$
(48
)
$
(350
)
Other comprehensive income (loss) before reclassifications
131
(11
)
—
120
Amounts reclassified into earnings
—
—
—
—
Other comprehensive income (loss)
131
(11
)
—
120
Balance, June 30, 2016
$
(156
)
$
(26
)
$
(48
)
$
(230
)
(in millions)
Cumulative Translation Adjustment
Unrealized Gains (Losses) on Derivative Instruments
Unamortized Pension and Other Benefits Adjustment
Accumulated Other Comprehensive Income (Loss)
Balance, December 31, 2014
$
(169
)
$
(1
)
$
(47
)
$
(217
)
Other comprehensive income (loss) before reclassifications
(54
)
1
—
(53
)
Amounts reclassified into earnings
—
(8
)
—
(8
)
Other comprehensive income (loss)
(54
)
(7
)
—
(61
)
Balance, June 30, 2015
$
(223
)
$
(8
)
$
(47
)
$
(278
) </t>
  </si>
  <si>
    <t>Income Taxes</t>
  </si>
  <si>
    <t>Income Tax Disclosure [Abstract]</t>
  </si>
  <si>
    <t xml:space="preserve">Note 10. Income Taxes The Company operates in more than 100 countries around the world and its earnings are taxed at the applicable income tax rate in each of these countries. As required, the Company computes interim taxes based on an estimated annual effective tax rate. The Company recorded a provision for income taxes of $7 million and $27 million for the three and six months ended June 30, 2016, respectively. The tax expense in both periods was favorably impacted as a result of profits generated in non-U.S. tax jurisdictions with lower tax rates than the U.S. statutory tax rate. The Company recorded a provision for income taxes of $13 million and a benefit from income taxes of $227 million for the three and six months ended June 30, 2015, respectively. The tax expense in the three months ended June 30, 2015 was favorably impacted as a result of profits generated in non-U.S. tax jurisdictions with lower tax rates than the U.S. statutory tax rate. Historically, the Company provided deferred taxes with respect to all of the unremitted earnings of its non-U.S. subsidiaries. The tax benefit for the six months ended June 30, 2015 was favorably impacted as the Company began asserting as of the beginning of 2015, with certain exceptions, that the unremitted earnings of its non-U.S. subsidiaries will be indefinitely reinvested. As a result of this change in assertion, the Company reversed a previously established deferred tax liability of $256 million as a discrete benefit in the first quarter of 2015. </t>
  </si>
  <si>
    <t>Contingencies</t>
  </si>
  <si>
    <t>Commitments And Contingencies Disclosure [Abstract]</t>
  </si>
  <si>
    <t xml:space="preserve">Note 11. 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densed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its suppliers to acquire data and with its clients to sell data, all in the normal course of business. In these agreements, the Company sometimes agrees to indemnify and hold harmless the other party for any damages such other party may suffer as a result of potential intellectual property infringement and other claims related to the use of the data. The Company has not accrued a liability with respect to these matters,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IMS Health Government Solutions Voluntary Disclosure Program Participation The Company’s wholly-owned subsidiary, IMS Government Solutions Inc. (“IMS Government Solutions”), is primarily engaged in providing services and products under contracts with the U.S. government. U.S. government contracts are subject to extensive legal and regulatory requirements and, from time to time, agencies of the U.S. government have the ability to investigate whether contractors’ operations are being conducted in accordance with such requirements. U.S. government investigations, whether relating to these contracts or conducted for other reas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no adverse action against the Company. IMS Government Solutions discovered potential noncompliance with various contract clauses and requirements under its General Services Administration Contract (the “GSA Contract”) which was awarded in 2002 to its predecessor company, Synchronous Knowledge Inc. (Synchronous Knowledge Inc. was acquired by IMS Health in May 2005). The potential noncompliance arose from three primary areas: first, at the direction of the government, work performed under one task order was invoiced under another task order without the appropriate modifications to the orders being made; second, personnel who did not meet strict compliance with the labor categories component of the qualification requirements of the GSA Contract were assigned to contracts; and third, certain discounts that were given to commercial customers were not also offered to the government, in alleged violation of the GSA Contract’s Price Reductions Clause. Upon discovery of the potential noncompliance, the Company began remediation efforts, promptly disclosed the potential noncompliance to the U.S. government, and was accepted into the Department of Defense Voluntary Disclosure Program. The Company filed its Voluntary Disclosure Program Report (“Disclosure Report”) on August 29, 2008. Based on the Company’s findings as disclosed in the Disclosure Report, the Company recorded a reserve of approximately $4 million for this matter in 2008. During 2010, the Company recorded an additional reserve of approximately $2 million as a result of its ongoing investigation relating to this matter. In September 2014, the General Services Administration offered to settle the third matter described above (i.e., the Price Reductions Clause aspect of the Disclosure Report) for $1.5 million, in-line with the amount the Company had recorded for this area of potential noncompliance. On April 23, 2015, the Company and the government executed the settlement agreement and made the $1.5 million payment. The Company is currently unable to determine the outcome of the remaining matters pending the resolution of the Voluntary Disclosure Program process and its ultimate liability arising from these matters could exceed its current reserves. Symphony Health Solutions Litigation On July 24, 2013, Symphony Health Solutions and two of its subsidiaries (collectively “Symphony”) filed a lawsuit in the U.S. District Court for the Eastern District of Pennsylvania against IMS Health alleging anticompetitive business practices in violation of the Sherman Antitrust Act and Pennsylvania State law. IMS Health asserted various counterclaims in that lawsuit. On December 20, 2013, IMS Health filed a lawsuit in the U.S. District Court for the District of Delaware against Symphony for infringement of three patents seeking injunctive relief and damages. In late 2015, the Company and Symphony entered into a settlement agreement whereby each of the parties agreed to terminate their respective lawsuits, and these lawsuits were dismissed with prejudice in January, 2016. </t>
  </si>
  <si>
    <t>Operations by Business Segment</t>
  </si>
  <si>
    <t>Segment Reporting [Abstract]</t>
  </si>
  <si>
    <t>Note 12. Operations by Business Segment Operating segments are defined as components of an enterprise about which financial information is available that is evaluated on a regular basis by the chief operating decision-maker, or decision-making groups, in deciding how to allocate resources to an individual segment and in assessing performance of the segment. The Company operates a globally consistent business model, offering clients in the healthcare industry with comprehensive solutions to measure and improve their performance. The Company maintains regional geographic management who are responsible for bringing the Company’s full suite of offerings to their respective markets and to facilitate local execution of its global strategies. However, the Company maintains global leaders for the majority of its critical business processes; and the most significant performance evaluations and resource allocations made by the Company’s chief operating decision maker is made on a global basis. As such, the Company has concluded that it maintains one operating and reportable segment. Geographic Financial Information: The following represents selected geographic information for the regions in which the Company operates.
(in millions)
Americas (1)
EMEA (2)
Asia Pacific (3)
Corporate &amp; Other
Total
Three Months Ended June 30,
2016
Revenue (4)
$
375
$
313
$
114
$
—
$
802
Operating income (loss) (5)
50
71
31
(73
)
79
2015
Revenue (4)
$
330
$
302
$
110
$
—
$
742
Operating income (loss) (5)
44
61
30
(39
)
96
Six Months Ended June 30,
2016
Revenue (4)
$
728
$
620
$
228
$
—
$
1,576
Operating income (loss) (5)
95
137
66
(106
)
192
2015
Revenue (4)
$
623
$
534
$
217
$
—
$
1,374
Operating income (loss) (5)
111
119
69
(112
)
187
The Company periodically reviews and makes changes to its geographic reporting classifications. As a result of these changes, prior years’ geographic financial information was reclassified to conform to the current year presentation. The reclassifications did not change previously reported condensed consolidated results of operations.
(1)
(2)
(3)
(4)
(5)
(in millions)
Americas
EMEA
Asia Pacific
Three Months Ended June 30,
2016
$
19
$
4
$
6
2015
19
4
5
Six Months Ended June 30,
2016
37
8
12
2015
46
18
13</t>
  </si>
  <si>
    <t>Earnings per Share</t>
  </si>
  <si>
    <t>Earnings Per Share [Abstract]</t>
  </si>
  <si>
    <t>Note 13. Earnings per Share Basic earnings per share is computed using the weighted-average number of common shares outstanding during the period. Diluted earnings per share is computed, when the result is dilutive, using the weighted-average number of common shares and dilutive potential common shares outstanding during the period. Dilutive potential common shares primarily consist of employee stock options and restricted stock units. Employee stock options, restricted stock units and similar equity instruments granted by the Company are treated as potential common shares outstanding in computing diluted earnings per share. Diluted shares outstanding include restricted stock units and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 The following table presents the composition of basic and diluted weighted average shares outstanding:
Three Months Ended
Six Months Ended
(Shares in millions)
2016
2015
2016
2015
Basic weighted-average common shares outstanding
328.8
331.6
328.7
333.6
Effect of dilutive stock-based awards
6.7
8.4
6.9
9.0
Diluted weighted-average common shares outstanding
335.5
340.0
335.6
342.6
Shares excluded from computation of diluted earnings per share:
Weighted average potential common shares excluded from computation due to anti-dilutive effect
4.1
—
3.7
—</t>
  </si>
  <si>
    <t>Basis of Presentation and Recently Issued Accounting Standards (Policies)</t>
  </si>
  <si>
    <t>Basis of Presentation</t>
  </si>
  <si>
    <t xml:space="preserve">Basis of Presentation The accompanying unaudited Condensed Consolidated Financial Statements have been prepared in accordance with accounting principles generally accepted in the United States of America (“U.S. GAAP”) for interim financial information. The Condensed Consolidated Financial Statements do not include all the information and notes required by U.S. GAAP for complete financial statements. In the opinion of management, all adjustments, all of which are of a normal recurring nature, considered necessary for a fair statement of financial position, results of operations and comprehensive income, cash flows and stockholders’ equity for the periods presented have been included. The results of operations for interim periods are not necessarily indicative of the results expected for the full year. The December 31, 2015 Condensed Consolidated Statement of Financial Position was derived from audited financial statements, but does not include all disclosures required by U.S. GAAP. The Condensed Consolidated Financial Statements and related notes should be read in conjunction with the audited Consolidated Financial Statements and related notes of IMS Health Holdings, Inc. included in the Company’s Annual Report on Form 10-K for the year ended December 31, 2015. Certain prior year amounts have been reclassified to conform to the 2016 presentation. Amounts presented in the Condensed Consolidated Financial Statements may not add due to rounding. </t>
  </si>
  <si>
    <t>Recently Issued Accounting Standards</t>
  </si>
  <si>
    <t xml:space="preserve">Recently Issued Accounting Standards In March 2016, the Financial Accounting Standards Board (“FASB”) issued guidance which simplifies certain aspects of accounting for share-based payments to employees, including the requirement for companies to recognize the income tax effects of awards in the income statement when the awards vest or are settled. Additionally, companies can elect to estimate forfeitures or recognize when they occur. The guidance is effective for the Company’s interim and annual periods beginning January 1, 2017. Earlier adoption is permitted. The Company is currently evaluating the impact of this standard on its consolidated financial statements. In May 2014, the FASB issued revised guidance on the recognition of revenue from contracts with customers. The guidance provides that revenue should be recognized for the transfer of promised goods or services to customers in an amount that reflects the consideration to which the entity expects to be entitled in exchange for those goods and services. The guidance also requires enhanced disclosures. In August 2015, the FASB delayed the effective date of the guidance. In March 2016, the FASB issued further guidance on assessing whether an entity is a principal or an agent in a revenue transaction, which impacts whether an entity reports revenue on a gross or net basis. Additionally, in 2016, the FASB issued implementation guidance for the revenue standard, including guidance on identifying performance obligations. These revenue standards are effective for the Company’s interim and annual periods beginning January 1, 2018. Earlier adoption is permitted. The Company is currently evaluating the impact of these standards on its consolidated financial statements, as well as the method of transition it will use in adopting the new standards. In February 2016, the FASB issued updated guidance on leases. The guidance requires a lessee to recognize a right-of-use asset and a lease liability on the statement of financial position for all leases with terms more than 12 months. The new standard must be adopted using a modified retrospective transition approach, which requires application of the new guidance at the beginning of the earliest comparative period presented In May 2015, the FASB updated the accounting standards related to fair value measurement for investments that are measured at net asset value. The update eliminates the requirement to categorize within the fair value hierarchy all investments for which fair value is measured using the net asset value per share as a practical expedient. Adoption of this guidance on January 1, 2016 only impacts disclosures related to certain assets held by its pension plans and did not impact the Company’s consolidated financial results. In April 2015, the FASB issued guidance to help entities evaluate the accounting for fees paid by a customer in a cloud computing arrangement.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doption of this guidance on January 1, 2016, which is applied prospectively, did not have a material impact on our consolidated financial statements. </t>
  </si>
  <si>
    <t>Derivatives</t>
  </si>
  <si>
    <t>The forward contracts entered into for balance sheet risk management purposes are not designated as hedges and are carried at fair value, with changes in the fair value recorded to Other income (loss), net in the Condensed Consolidated Statements of Comprehensive Income. The forward contracts entered into for Royalty Hedging purposes are designated as hedges and are carried at fair value, with changes in the fair value recorded to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For derivatives designated as hedges, the Company assesses, both at the inception of the hedge and on an ongoing basis, whether the derivatives are highly effective in offsetting changes in fair values or cash flows of hedged items. If it is determined that a derivative ceases to be highly effective as a hedge, the Company will discontinue hedge accounting with respect to that derivative prospectively. When it is probable that a hedged forecasted transaction will not occur, the Company discontinues hedge accounting for the affected portion of the forecasted transaction, and reclassifies gains or losses that were accumulated in AOCI to earnings in Other income (loss), net for foreign exchange derivatives and interest expense for interest rate derivatives on the Condensed Consolidated Statements of Comprehensive Income. Cash flows are classified consistent with the underlying hedged item. Changes in the fair value of derivatives that are designated as cash flow hedges are recorded in AOCI to the extent effective and reclassified into earnings in the same period or periods during which the transaction hedged by that derivative also affects earnings.</t>
  </si>
  <si>
    <t>As required, the Company computes interim taxes based on an estimated annual effective tax rate.</t>
  </si>
  <si>
    <t>For those matters where management currently believes it is probable that the Company will incur a loss and that the probable loss or range of loss can be reasonably estimated, the Company has recorded reserves in the Condensed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t>
  </si>
  <si>
    <t>Computation of Earnings per Share</t>
  </si>
  <si>
    <t>Basic earnings per share is computed using the weighted-average number of common shares outstanding during the period. Diluted earnings per share is computed, when the result is dilutive, using the weighted-average number of common shares and dilutive potential common shares outstanding during the period. Dilutive potential common shares primarily consist of employee stock options and restricted stock units. Employee stock options, restricted stock units and similar equity instruments granted by the Company are treated as potential common shares outstanding in computing diluted earnings per share. Diluted shares outstanding include restricted stock units and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t>
  </si>
  <si>
    <t>Acquisitions (Tables)</t>
  </si>
  <si>
    <t>Business Acquisition [Line Items]</t>
  </si>
  <si>
    <t>Schedule of Financial Information Related to Acquisitions</t>
  </si>
  <si>
    <t>The following table provides certain financial information for these acquisitions, including the preliminary allocation of the aggregate purchase price to certain tangible and intangible assets acquired and goodwill.
Amortization
June 30,
(in millions)
Period
2016
Total cost of acquisitions, net of cash acquired
$
281
Acquisition-related costs
4
Amounts recorded in the Condensed Consolidated Statements of Financial Position:
Goodwill
$
217
Portion of goodwill deductible for tax purposes
—
Computer software
5-10 years
21
Intangible assets:
Client relationships
10 years
$
50
Databases
5 years
28
Trade names
10 years
4
Total intangible assets
$
82</t>
  </si>
  <si>
    <t>Cegedim</t>
  </si>
  <si>
    <t>Business Acquisition Pro Forma Information</t>
  </si>
  <si>
    <t>The following pro forma information presents the financial results as if the acquisition of Cegedim had occurred on January 1, 2014, with pro forma adjustments to give effect to an increase in Selling and administrative expenses in 2014 for acquisition-related costs, additional depreciation and amortization for fair value adjustments of property, plant and equipment and intangible assets, an increase in interest expense from acquisition financing, and related tax effects. The pro forma results do not include any anticipated cost synergies, costs or other effects of the planned integration of Cegedim. Accordingly, such pro forma amounts are not necessarily indicative of the results that actually would have occurred for the period presented below had the Cegedim acquisition been completed on January 1, 2014, nor are they indicative of the future operating results of the Company.
Six Months Ended June 30, 2015
(in millions)
Revenues
$
1,492
Net income
346
Basic earnings per share
1.04
Diluted earnings per share
1.01</t>
  </si>
  <si>
    <t>Goodwill (Tables)</t>
  </si>
  <si>
    <t>Summary of Changes in Goodwill</t>
  </si>
  <si>
    <t>The following table sets forth changes in the Company’s goodwill for the six months ended June 30, 2016.
(in millions)
Goodwill
Balance at December 31, 2015
$
3,604
Goodwill assigned in purchase price allocations (see Note 2)
217
Foreign currency translation adjustments and other
96
Balance at June 30, 2016
$
3,917</t>
  </si>
  <si>
    <t>Severance, Impairment and Other Charges (Tables)</t>
  </si>
  <si>
    <t>Schedule of Severance Related Reserves</t>
  </si>
  <si>
    <t>As a result of ongoing cost reduction efforts, the Company recorded severance charges consisting of global workforce reductions to streamline its organization. The following table sets forth the activity in the Company’s severance-related reserves for the six months ended June 30, 2016:
(in millions)
2016 Plan (1)
2015 Plan (2)
Balance, December 31, 2015
$
—
$
51
Charges
65
—
Cash payments
(5
)
(28
)
Foreign exchange and other
(1
)
1
Balance, June 30, 2016
$
59
$
24
(1)
In the first quarter of 2016, the Company implemented a restructuring plan (the “2016 Plan”) and recorded a pre-tax severance charge of $15 million. In the second quarter of 2016, the Company recorded an additional pre-tax severance charge of $50 million. The second quarter charge primarily resulted from the elimination of redundant roles in conjunction with the integration of Cegedim. The Company expects that cash outlays related to the 2016 Plan will be substantially complete by the end of 2018.
(2)
In the first quarter of 2015, the Company implemented a restructuring plan (the “2015 Plan”) and recorded a pre-tax severance charge of $12 million. In the second quarter of 2015, the Company recorded an additional pre-tax severance charge of $15 million. An additional $49 million was recorded over the remainder of 2015. The Company expects that cash outlays related to the 2015 Plan will be substantially complete by the end of 2017.</t>
  </si>
  <si>
    <t>Derivatives and Fair Value (Tables)</t>
  </si>
  <si>
    <t>Schedule of Components of Foreign Exchange Gain (loss)</t>
  </si>
  <si>
    <t>The following table details the components of foreign exchange gain (loss) included in Other income (loss), net on the Condensed Consolidated Statements of Comprehensive Income:
Three Months Ended
Six Months Ended
(in millions)
2016
2015
2016
2015
Revaluation of other non-functional currency assets and liabilities (1)
4
(3
)
(3
)
(3
)
Effect of derivatives
(6
)
9
(3
)
13
Total foreign exchange gain (loss)
$
(2
)
$
6
$
(6
)
$
10
(1)
Bolívar Bolívar</t>
  </si>
  <si>
    <t>Schedule of Fair Value of Derivative Instruments</t>
  </si>
  <si>
    <t>The fair values of derivative instruments in the Condensed Consolidated Statements of Financial Position are as follows:
June 30, 2016
December 31, 2015
Fair Value of Derivative
U.S. Dollar Notional
Fair Value of Derivative
U.S. Dollar Notional
(in millions)
Balance Sheet Caption
Asset
Liability
Asset
Liability
Derivatives Designated as Hedging Instruments:
Foreign exchange contracts
Accounts receivable/ Accounts payable
$
1
$
11
$
185
$
4
$
2
$
178
Interest rate caps
Non-Current Assets
—
—
1,000
4
—
1,000
Interest rate swaps
See below (1)
—
12
522
—
10
517
Derivatives not Designated as Hedging Instruments:
Foreign exchange contracts
Accounts receivable/ Accounts payable
2
6
213
3
—
148
Interest rate swaps
See below (1)
—
—
—
—
1
100
Total Derivatives
$
3
$
29
$
11
$
13
(1)
$12 million included in Other liabilities at June 30, 2016 and $1 million included in Accrued and other current liabilities and $10 million included in Other liabilities at December 31, 2015 in the Condensed Consolidated Statements of Financial Position.</t>
  </si>
  <si>
    <t>Schedule of Effect of Derivatives on Financial Performance</t>
  </si>
  <si>
    <t>The effects of derivative instruments in cash flow hedging relationships on the Condensed Consolidated Statements of Comprehensive Income are as follows:
(in millions)
Effect of Derivatives on Financial Performance
Amount of Income/(Loss)
Location of Income/(Loss)
Amount of
Three Months Ended June 30,
2016
2015
2016
2015
Foreign exchange contracts
$
(5
)
$
(3
)
Other income (loss), net
$
(3
)
$
7
Interest rate derivatives
(1
)
3
Interest expense
—
—
Six Months Ended June 30,
2016
2015
2016
2015
Foreign exchange contracts
$
(13
)
$
4
Other income (loss), net
$
(1
)
$
13
Interest rate derivatives
(5
)
(1
)
Interest expense
—
—</t>
  </si>
  <si>
    <t>Schedule of Assets and Liabilities Measured at Fair Value on Recurring Basis</t>
  </si>
  <si>
    <t>The following tables summarize assets and liabilities measured at fair value on a recurring basis at the dates indicated:
Basis of Fair Value Measurements
June 30, 2016
(in millions)
Level 1
Level 2
Level 3
Total
Assets
Derivatives
$
—
$
3
—
$
3
Total
$
—
$
3
$
—
$
3
Liabilities
Contingent consideration
$
—
$
—
$
22
$
22
Derivatives
—
29
—
29
Total
$
—
$
29
$
22
$
51
December 31, 2015
Level 1
Level 2
Level 3
Total
Assets
Derivatives
$
—
$
11
$
—
$
11
Total
$
—
$
11
$
—
$
11
Liabilities
Contingent consideration
$
—
$
—
$
28
$
28
Derivatives
—
13
—
13
Total
$
—
$
13
$
28
$
41</t>
  </si>
  <si>
    <t>Schedule of Level 3 Acquisition-Related Contingent Consideration Liabilities Carried at Fair Value on a Recurring Basis</t>
  </si>
  <si>
    <t>The following table summarizes Level 3 acquisition-related contingent consideration liabilities (see Note 2) carried at fair value on a recurring basis with the use of unobservable inputs for the period indicated.
(in millions)
Contingent
Balance at December 31, 2015
$
28
New acquisitions
2
Cash payments
(6
)
Changes in fair value estimates and foreign currency translation adjustments
(2
)
Balance at June 30, 2016
$
22</t>
  </si>
  <si>
    <t>Debt (Tables)</t>
  </si>
  <si>
    <t>Schedule of Debt</t>
  </si>
  <si>
    <t>The following table summarizes the Company’s debt at the dates indicated:
June 30,
December 31,
(in millions)
2016
2015
Senior Secured Credit Facilities:
Senior Secured Term A Loan due 2019—USD LIBOR at average floating rates of 2.88%
$
763
$
484
Senior Secured Term A Loan due 2019—EUR LIBOR at average floating rates of 2.25%
133
135
Senior Secured Term B Loan due 2021—USD LIBOR at average floating rates of 3.50%
1,708
1,717
Senior Secured Term B Loan due 2021—EUR LIBOR at average floating rates of 3.75%
811
802
Revolving Credit Facility due 2019:
U.S. Dollar denominated borrowings—USD LIBOR at average floating rates of 2.78%
345
328
4.125% Senior Notes due 2023 - Euro denominated
305
300
6.00% Senior Notes due 2020 - U.S. Dollar denominated
500
500
Principal Amount of Debt
4,565
4,266
Less: Debt Issuance Costs and Unamortized Discounts
(66
)
(71
)
Total Debt
$
4,499
$
4,195</t>
  </si>
  <si>
    <t>Schedule of Maturities of Long-Term Debt</t>
  </si>
  <si>
    <t>Scheduled principal payments due on the Company’s debt as of June 30, 2016 for the remainder of 2016 and thereafter were as follows:
Year
(in millions)
2016
2017
2018
2019
2020
Thereafter
Total
Debt
$
38
$
94
$
119
$
1,080
$
526
$
2,708
$
4,565</t>
  </si>
  <si>
    <t>Pension and Postretirement Benefits (Tables)</t>
  </si>
  <si>
    <t>Components of Net Periodic Benefit Cost</t>
  </si>
  <si>
    <t>The following table summarizes the components of net periodic benefit cost for the Company’s pension benefits.
Pension Benefits
U.S. plans
Non-U.S. plans
U.S. plans
Non-U.S. plans
Three Months Ended June 30,
Six Months Ended June 30,
(in millions)
2016
2015
2016
2015
2016
2015
2016
2015
Service cost
$
3
$
3
$
2
$
2
$
6
$
6
$
4
$
4
Interest cost
3
3
2
3
6
6
4
5
Expected return on plan assets
(6
)
(5
)
(3
)
(3
)
(12
)
(11
)
(6
)
(6
)
Net periodic benefit cost
$
—
$
1
$
1
$
2
$
—
$
1
$
2
$
3</t>
  </si>
  <si>
    <t>Accumulated Other Comprehensive Income (Loss) (Tables)</t>
  </si>
  <si>
    <t>Summary of Changes in Components of AOCI, Net of Tax</t>
  </si>
  <si>
    <t xml:space="preserve">The following table summarizes the changes in the components of AOCI, net of tax, for the periods indicated:
(in millions)
Cumulative Translation Adjustment
Unrealized Gains (Losses) on Derivative Instruments
Unamortized Pension and Other Benefits Adjustment
Accumulated Other Comprehensive Income (Loss)
Balance, December 31, 2015
$
(287
)
$
(15
)
$
(48
)
$
(350
)
Other comprehensive income (loss) before reclassifications
131
(11
)
—
120
Amounts reclassified into earnings
—
—
—
—
Other comprehensive income (loss)
131
(11
)
—
120
Balance, June 30, 2016
$
(156
)
$
(26
)
$
(48
)
$
(230
)
(in millions)
Cumulative Translation Adjustment
Unrealized Gains (Losses) on Derivative Instruments
Unamortized Pension and Other Benefits Adjustment
Accumulated Other Comprehensive Income (Loss)
Balance, December 31, 2014
$
(169
)
$
(1
)
$
(47
)
$
(217
)
Other comprehensive income (loss) before reclassifications
(54
)
1
—
(53
)
Amounts reclassified into earnings
—
(8
)
—
(8
)
Other comprehensive income (loss)
(54
)
(7
)
—
(61
)
Balance, June 30, 2015
$
(223
)
$
(8
)
$
(47
)
$
(278
) </t>
  </si>
  <si>
    <t>Operations by Business Segment (Tables)</t>
  </si>
  <si>
    <t>Schedule of Geographic Information for Operating Regions</t>
  </si>
  <si>
    <t>The following represents selected geographic information for the regions in which the Company operates.
(in millions)
Americas (1)
EMEA (2)
Asia Pacific (3)
Corporate &amp; Other
Total
Three Months Ended June 30,
2016
Revenue (4)
$
375
$
313
$
114
$
—
$
802
Operating income (loss) (5)
50
71
31
(73
)
79
2015
Revenue (4)
$
330
$
302
$
110
$
—
$
742
Operating income (loss) (5)
44
61
30
(39
)
96
Six Months Ended June 30,
2016
Revenue (4)
$
728
$
620
$
228
$
—
$
1,576
Operating income (loss) (5)
95
137
66
(106
)
192
2015
Revenue (4)
$
623
$
534
$
217
$
—
$
1,374
Operating income (loss) (5)
111
119
69
(112
)
187
The Company periodically reviews and makes changes to its geographic reporting classifications. As a result of these changes, prior years’ geographic financial information was reclassified to conform to the current year presentation. The reclassifications did not change previously reported condensed consolidated results of operations.
(1)
(2)
(3)
(4)
(5)
(in millions)
Americas
EMEA
Asia Pacific
Three Months Ended June 30,
2016
$
19
$
4
$
6
2015
19
4
5
Six Months Ended June 30,
2016
37
8
12
2015
46
18
13</t>
  </si>
  <si>
    <t>Earnings per Share (Tables)</t>
  </si>
  <si>
    <t>Composition of Basic and Diluted Weighted Average Shares Outstanding</t>
  </si>
  <si>
    <t>The following table presents the composition of basic and diluted weighted average shares outstanding:
Three Months Ended
Six Months Ended
(Shares in millions)
2016
2015
2016
2015
Basic weighted-average common shares outstanding
328.8
331.6
328.7
333.6
Effect of dilutive stock-based awards
6.7
8.4
6.9
9.0
Diluted weighted-average common shares outstanding
335.5
340.0
335.6
342.6
Shares excluded from computation of diluted earnings per share:
Weighted average potential common shares excluded from computation due to anti-dilutive effect
4.1
—
3.7
—</t>
  </si>
  <si>
    <t>Basis of Presentation and Recently Issued Accounting Standards - Additional Information (Detail)</t>
  </si>
  <si>
    <t>May 03, 2016</t>
  </si>
  <si>
    <t>Dec. 31, 2015Country</t>
  </si>
  <si>
    <t>Jun. 30, 2016Country</t>
  </si>
  <si>
    <t>Quintiles IMS Holdings, Inc.</t>
  </si>
  <si>
    <t>Basis Of Presentation And Recent Accounting Pronouncements [Line Items]</t>
  </si>
  <si>
    <t>IMS Health Holdings, Inc. ownership percentage</t>
  </si>
  <si>
    <t>51.40%</t>
  </si>
  <si>
    <t>Quintiles Transnational Holdings Inc, ownership percentage</t>
  </si>
  <si>
    <t>48.60%</t>
  </si>
  <si>
    <t>Quintiles IMS Holdings, Inc. | Common Stock</t>
  </si>
  <si>
    <t>Exchange ratio under Merger agreement</t>
  </si>
  <si>
    <t>Outside United States | Geographic Concentration Risk | Revenue</t>
  </si>
  <si>
    <t>Percentage of revenue generated from outside the United States</t>
  </si>
  <si>
    <t>61.00%</t>
  </si>
  <si>
    <t>Minimum</t>
  </si>
  <si>
    <t>Number of countries in which the company transacts business</t>
  </si>
  <si>
    <t>Acquisitions - Additional Information (Detail) $ in Millions</t>
  </si>
  <si>
    <t>Jun. 30, 2016USD ($)Acquisition</t>
  </si>
  <si>
    <t>Dec. 31, 2015USD ($)</t>
  </si>
  <si>
    <t>Contingent consideration, minimum</t>
  </si>
  <si>
    <t>Contingent consideration, maximum</t>
  </si>
  <si>
    <t>Contingent consideration, liability</t>
  </si>
  <si>
    <t>Client Relationships</t>
  </si>
  <si>
    <t>Reduction of identifiable intangible assets for adjustment to purchase price allocation</t>
  </si>
  <si>
    <t>Unrelated Individually Immaterial Acquisitions</t>
  </si>
  <si>
    <t>Business acquisition, number of immaterial acquisitions | Acquisition</t>
  </si>
  <si>
    <t>Acquisitions - Schedule of Financial Information Related to Acquisitions (Detail) $ in Millions</t>
  </si>
  <si>
    <t>Jun. 30, 2016USD ($)</t>
  </si>
  <si>
    <t>Total cost of acquisitions, net of cash acquired</t>
  </si>
  <si>
    <t>Acquisition-related costs</t>
  </si>
  <si>
    <t>Amounts recorded in the Condensed Consolidated Statements of Financial Position:</t>
  </si>
  <si>
    <t>Intangible assets</t>
  </si>
  <si>
    <t>Computer software</t>
  </si>
  <si>
    <t>Amortization Period</t>
  </si>
  <si>
    <t>10 years</t>
  </si>
  <si>
    <t>Databases</t>
  </si>
  <si>
    <t>5 years</t>
  </si>
  <si>
    <t>Trade Names</t>
  </si>
  <si>
    <t>Minimum | Computer software</t>
  </si>
  <si>
    <t>Maximum | Computer software</t>
  </si>
  <si>
    <t>Acquisitions - Schedule of Pro Forma Information (Detail) - Cegedim $ / shares in Units, $ in Millions</t>
  </si>
  <si>
    <t>Jun. 30, 2015USD ($)$ / shares</t>
  </si>
  <si>
    <t>Revenues | $</t>
  </si>
  <si>
    <t>Net income | $</t>
  </si>
  <si>
    <t>Basic earnings per share | $ / shares</t>
  </si>
  <si>
    <t>Diluted earnings per share | $ / shares</t>
  </si>
  <si>
    <t>Goodwill - Summary of Changes in Goodwill (Detail) $ in Millions</t>
  </si>
  <si>
    <t>Goodwill Roll Forward</t>
  </si>
  <si>
    <t>Beginning Balance</t>
  </si>
  <si>
    <t>Goodwill assigned in purchase price allocations</t>
  </si>
  <si>
    <t>Foreign currency translation adjustments and other</t>
  </si>
  <si>
    <t>Ending Balance</t>
  </si>
  <si>
    <t>Severance, Impairment and Other Charges - Schedule of Severance Related Reserves (Detail) - Severance $ in Millions</t>
  </si>
  <si>
    <t>2016 Plan</t>
  </si>
  <si>
    <t>Restructuring Cost And Reserve [Line Items]</t>
  </si>
  <si>
    <t>Charges</t>
  </si>
  <si>
    <t>Cash payments</t>
  </si>
  <si>
    <t>Foreign exchange and other</t>
  </si>
  <si>
    <t>Ending balance</t>
  </si>
  <si>
    <t>2015 Plan</t>
  </si>
  <si>
    <t>Beginning balance</t>
  </si>
  <si>
    <t>Severance, Impairment and Other Charges - Schedule of Severance Related Reserves (Parenthetical) (Detail) - USD ($) $ in Millions</t>
  </si>
  <si>
    <t>Mar. 31, 2016</t>
  </si>
  <si>
    <t>Mar. 31, 2015</t>
  </si>
  <si>
    <t>Pre-tax severance charge</t>
  </si>
  <si>
    <t>Severance, Impairment and Other Charges - Additional Information (Detail) - USD ($) $ in Millions</t>
  </si>
  <si>
    <t>Impairment charges</t>
  </si>
  <si>
    <t>Write-down of assets and contract related charges</t>
  </si>
  <si>
    <t>Derivatives and Fair Value - Additional Information (Detail) € in Millions, $ in Millions</t>
  </si>
  <si>
    <t>Jun. 30, 2016USD ($)Country</t>
  </si>
  <si>
    <t>Jun. 30, 2015USD ($)</t>
  </si>
  <si>
    <t>Jun. 30, 2016EUR (€)Country</t>
  </si>
  <si>
    <t>Dec. 31, 2015USD ($)Country</t>
  </si>
  <si>
    <t>Derivative Instruments And Hedging Activities Disclosures [Line Items]</t>
  </si>
  <si>
    <t>Total debt</t>
  </si>
  <si>
    <t>Fair value of debt</t>
  </si>
  <si>
    <t>Net Investment Hedge</t>
  </si>
  <si>
    <t>Foreign exchange gain (loss) related to net investment hedge</t>
  </si>
  <si>
    <t>Number of countries in which the company transacts business | Country</t>
  </si>
  <si>
    <t>Derivatives and Fair Value - Schedule of Components of Foreign Exchange Gain (Loss) (Detail) - USD ($) $ in Millions</t>
  </si>
  <si>
    <t>Derivative Instruments And Hedging Activities Disclosure [Abstract]</t>
  </si>
  <si>
    <t>Revaluation of other non-functional currency assets and liabilities</t>
  </si>
  <si>
    <t>Effect of derivatives</t>
  </si>
  <si>
    <t>Total foreign exchange gain (loss)</t>
  </si>
  <si>
    <t>Derivatives and Fair Value - Schedule of Components of Foreign Exchange Gain (Loss) (Parenthetical) (Detail) - USD ($) $ in Millions</t>
  </si>
  <si>
    <t>VENEZUELA</t>
  </si>
  <si>
    <t>Derivatives and Fair Value - Interest Rate Risk Management - Additional Information (Detail) - USD ($)</t>
  </si>
  <si>
    <t>Dec. 31, 2014</t>
  </si>
  <si>
    <t>Dec. 31, 2010</t>
  </si>
  <si>
    <t>Interest Rate Swap Agreements 2014 | Designated as Hedging Instrument</t>
  </si>
  <si>
    <t>Derivative basis spread on variable rate</t>
  </si>
  <si>
    <t>1.00%</t>
  </si>
  <si>
    <t>Foreign Exchange Contract</t>
  </si>
  <si>
    <t>Total derivatives not designated as hedging instruments</t>
  </si>
  <si>
    <t>Minimum | Interest Rate Caps 2014 | Designated as Hedging Instrument</t>
  </si>
  <si>
    <t>Strike rate</t>
  </si>
  <si>
    <t>2.00%</t>
  </si>
  <si>
    <t>Derivative, maturity period</t>
  </si>
  <si>
    <t>2017-04</t>
  </si>
  <si>
    <t>Minimum | Interest Rate Swap Agreements 2014 | Designated as Hedging Instrument</t>
  </si>
  <si>
    <t>2017-03</t>
  </si>
  <si>
    <t>Fixed interest payment rate</t>
  </si>
  <si>
    <t>1.40%</t>
  </si>
  <si>
    <t>Minimum | Interest Rate Swap Agreements 2010 | Not Designated as Hedging Instrument</t>
  </si>
  <si>
    <t>3.00%</t>
  </si>
  <si>
    <t>Maximum</t>
  </si>
  <si>
    <t>Pre-tax unrealized losses on foreign currency derivatives expected to be reclassified during next 12 months</t>
  </si>
  <si>
    <t>Maximum | Interest Rate Caps 2014 | Designated as Hedging Instrument</t>
  </si>
  <si>
    <t>2019-04</t>
  </si>
  <si>
    <t>Maximum | Interest Rate Swap Agreements 2014 | Designated as Hedging Instrument</t>
  </si>
  <si>
    <t>2021-03</t>
  </si>
  <si>
    <t>2.10%</t>
  </si>
  <si>
    <t>Maximum | Interest Rate Swap Agreements 2010 | Not Designated as Hedging Instrument</t>
  </si>
  <si>
    <t>2016-01</t>
  </si>
  <si>
    <t>3.30%</t>
  </si>
  <si>
    <t>Derivatives and Fair Value - Schedule of Fair Value of Derivative Instruments (Detail) - USD ($) $ in Millions</t>
  </si>
  <si>
    <t>Derivatives Fair Value [Line Items]</t>
  </si>
  <si>
    <t>Fair Value of Derivatives Asset</t>
  </si>
  <si>
    <t>Fair Value of Derivatives Liability</t>
  </si>
  <si>
    <t>Designated as Hedging Instrument | Foreign Exchange Contract</t>
  </si>
  <si>
    <t>Derivative, nominal value</t>
  </si>
  <si>
    <t>Designated as Hedging Instrument | Foreign Exchange Contract | Accounts receivable</t>
  </si>
  <si>
    <t>Designated as Hedging Instrument | Foreign Exchange Contract | Accounts payable</t>
  </si>
  <si>
    <t>Designated as Hedging Instrument | Interest Rate Cap</t>
  </si>
  <si>
    <t>Designated as Hedging Instrument | Interest Rate Cap | Other Assets</t>
  </si>
  <si>
    <t>Designated as Hedging Instrument | Interest Rate Swap</t>
  </si>
  <si>
    <t>Not Designated as Hedging Instrument | Foreign Exchange Contract</t>
  </si>
  <si>
    <t>Not Designated as Hedging Instrument | Foreign Exchange Contract | Accounts receivable</t>
  </si>
  <si>
    <t>Not Designated as Hedging Instrument | Foreign Exchange Contract | Accounts payable</t>
  </si>
  <si>
    <t>Not Designated as Hedging Instrument | Interest Rate Swap</t>
  </si>
  <si>
    <t>Derivatives and Fair Value - Schedule of Fair Value of Derivative Instruments (Parenthetical) (Detail) - USD ($) $ in Millions</t>
  </si>
  <si>
    <t>Interest Rate Swap | Accrued And Other Current Liabilities</t>
  </si>
  <si>
    <t>Interest Rate Swap | Other Noncurrent Liabilities</t>
  </si>
  <si>
    <t>Derivatives and Fair Value - Schedule of Effect of Derivatives on Financial Performance (Detail) - USD ($) $ in Millions</t>
  </si>
  <si>
    <t>Derivative Instruments Gain Loss [Line Items]</t>
  </si>
  <si>
    <t>Amount of Income/(Loss) Recognized in AOCI</t>
  </si>
  <si>
    <t>Foreign Exchange Contract | Other Income (Loss), Net</t>
  </si>
  <si>
    <t>Amount of Income/(Loss) Reclassified from AOCI into Earnings</t>
  </si>
  <si>
    <t>Interest Rate Derivatives</t>
  </si>
  <si>
    <t>Derivatives and Fair Value - Schedule of Assets and Liabilities Measured at Fair Value on Recurring Basis (Detail) - USD ($) $ in Millions</t>
  </si>
  <si>
    <t>Assets</t>
  </si>
  <si>
    <t>Derivatives assets</t>
  </si>
  <si>
    <t>Liabilities</t>
  </si>
  <si>
    <t>Derivatives liabilities</t>
  </si>
  <si>
    <t>Fair value measurements, recurring basis</t>
  </si>
  <si>
    <t>Total assets</t>
  </si>
  <si>
    <t>Total liabilities</t>
  </si>
  <si>
    <t>Fair value measurements, recurring basis | Level 2</t>
  </si>
  <si>
    <t>Fair value measurements, recurring basis | Level 3</t>
  </si>
  <si>
    <t>Derivatives and Fair Value - Schedule of Level 3 Acquisition-Related Contingent Consideration Liabilities Carried at Fair Value on a Recurring Basis (Detail) $ in Millions</t>
  </si>
  <si>
    <t>Fair Value Liabilities Measured On Recurring Basis Unobservable Input Reconciliation [Line Items]</t>
  </si>
  <si>
    <t>New acquisitions</t>
  </si>
  <si>
    <t>Changes in fair value estimates and foreign currency translation adjustments</t>
  </si>
  <si>
    <t>Debt - Schedule of Debt (Detail) - USD ($) $ in Millions</t>
  </si>
  <si>
    <t>Debt Instrument [Line Items]</t>
  </si>
  <si>
    <t>Principal Amount of Debt</t>
  </si>
  <si>
    <t>Less: Debt Issuance Costs and Unamortized Discounts</t>
  </si>
  <si>
    <t>Total Debt</t>
  </si>
  <si>
    <t>4.125% Senior Notes due 2023 | Euro denominated</t>
  </si>
  <si>
    <t>6.00% Senior Notes due 2020 | U.S. Dollar denominated</t>
  </si>
  <si>
    <t>USD LIBOR | Revolving Credit Facility due 2019 | U.S. Dollar denominated</t>
  </si>
  <si>
    <t>USD LIBOR | Secured Debt | Senior Secured Term A Loan due 2019</t>
  </si>
  <si>
    <t>USD LIBOR | Secured Debt | Senior Secured Term B Loan due 2021</t>
  </si>
  <si>
    <t>EUR LIBOR | Secured Debt | Senior Secured Term A Loan due 2019</t>
  </si>
  <si>
    <t>EUR LIBOR | Secured Debt | Senior Secured Term B Loan due 2021</t>
  </si>
  <si>
    <t>Debt - Schedule of Debt (Parenthetical) (Detail)</t>
  </si>
  <si>
    <t>Revolving Credit Facility due 2019</t>
  </si>
  <si>
    <t>Debt instrument, maturity year</t>
  </si>
  <si>
    <t>Debt instrument, interest rate</t>
  </si>
  <si>
    <t>4.125%</t>
  </si>
  <si>
    <t>6.00%</t>
  </si>
  <si>
    <t>Debt instrument, average floating rate</t>
  </si>
  <si>
    <t>2.78%</t>
  </si>
  <si>
    <t>2.88%</t>
  </si>
  <si>
    <t>3.50%</t>
  </si>
  <si>
    <t>2.25%</t>
  </si>
  <si>
    <t>3.75%</t>
  </si>
  <si>
    <t>Debt - Schedule of Maturities of Long-Term Debt (Detail) - USD ($) $ in Millions</t>
  </si>
  <si>
    <t>Long Term Debt By Maturity [Abstract]</t>
  </si>
  <si>
    <t>Scheduled principal payments, 2016</t>
  </si>
  <si>
    <t>Scheduled principal payments, 2017</t>
  </si>
  <si>
    <t>Scheduled principal payments, 2018</t>
  </si>
  <si>
    <t>Scheduled principal payments, 2019</t>
  </si>
  <si>
    <t>Scheduled principal payments, 2020</t>
  </si>
  <si>
    <t>Scheduled principal payments, Thereafter</t>
  </si>
  <si>
    <t>Debt - Senior Secured Credit Facilities - Additional Information (Detail) - USD ($)</t>
  </si>
  <si>
    <t>Jan. 31, 2016</t>
  </si>
  <si>
    <t>Debt amendment fees</t>
  </si>
  <si>
    <t>Revolving Credit Facility</t>
  </si>
  <si>
    <t>Line of credit facility, borrowing capacity</t>
  </si>
  <si>
    <t>Unused borrowing capacity</t>
  </si>
  <si>
    <t>2016 Term Loan Amended</t>
  </si>
  <si>
    <t>Additional borrowing capacity under Term A loans</t>
  </si>
  <si>
    <t>Third party fees</t>
  </si>
  <si>
    <t>2016 Term Loan Amended | Other Income (Loss), Net</t>
  </si>
  <si>
    <t>Pension and Postretirement Benefits - Components of Net Periodic Benefit Cost (Detail) - USD ($) $ in Millions</t>
  </si>
  <si>
    <t>US Pension plans</t>
  </si>
  <si>
    <t>Defined Benefit Plan Disclosure [Line Items]</t>
  </si>
  <si>
    <t>Service cost</t>
  </si>
  <si>
    <t>Interest cost</t>
  </si>
  <si>
    <t>Expected return on plan assets</t>
  </si>
  <si>
    <t>Net periodic benefit cost</t>
  </si>
  <si>
    <t>Non-U.S. plans</t>
  </si>
  <si>
    <t>Pension and Postretirement Benefits - Additional Information (Detail) - Other Benefits - USD ($) $ in Millions</t>
  </si>
  <si>
    <t>Contribution made to plans</t>
  </si>
  <si>
    <t>Expected contribution for the remainder of 2016</t>
  </si>
  <si>
    <t>Postretirement benefit credit</t>
  </si>
  <si>
    <t>Stockholders' Equity - Additional Information (Detail) - USD ($) $ / shares in Units, shares in Thousands</t>
  </si>
  <si>
    <t>May 12, 2015</t>
  </si>
  <si>
    <t>Dec. 16, 2015</t>
  </si>
  <si>
    <t>May 03, 2015</t>
  </si>
  <si>
    <t>Class Of Stock [Line Items]</t>
  </si>
  <si>
    <t>Amount authorized under common stock repurchase program</t>
  </si>
  <si>
    <t>Shares of common stock repurchased</t>
  </si>
  <si>
    <t>Aggregate value of common stock repurchased</t>
  </si>
  <si>
    <t>Average value per share of common stock repurchased</t>
  </si>
  <si>
    <t>Shares available for purchase</t>
  </si>
  <si>
    <t>Number of common stock shares sold in secondary public offering by selling shareholders</t>
  </si>
  <si>
    <t>Secondary Offerings</t>
  </si>
  <si>
    <t>Offering price per share</t>
  </si>
  <si>
    <t>Over-Allotment Option</t>
  </si>
  <si>
    <t>Accumulated Other Comprehensive Income (Loss) - Summary of Changes in Components of AOCI, Net of Tax (Details) - USD ($) $ in Millions</t>
  </si>
  <si>
    <t>Accumulated Other Comprehensive Income (Loss) [Line Items]</t>
  </si>
  <si>
    <t>Other comprehensive income (loss) before reclassifications</t>
  </si>
  <si>
    <t>Amounts reclassified into earnings</t>
  </si>
  <si>
    <t>Cumulative Translation Adjustment</t>
  </si>
  <si>
    <t>Unrealized Gains (Losses) on Derivative Instruments</t>
  </si>
  <si>
    <t>Unamortized Pension and Other Benefits Adjustment</t>
  </si>
  <si>
    <t>Income Taxes - Additional Information (Detail) $ in Millions</t>
  </si>
  <si>
    <t>Mar. 31, 2015USD ($)</t>
  </si>
  <si>
    <t>Income Tax [Line Items]</t>
  </si>
  <si>
    <t>Provision for (benefit from) income taxes</t>
  </si>
  <si>
    <t>Reversal of deferred tax liability</t>
  </si>
  <si>
    <t>Contingencies - Additional Information (Detail) - SKI Contingency - USD ($) $ in Millions</t>
  </si>
  <si>
    <t>Apr. 23, 2015</t>
  </si>
  <si>
    <t>Sep. 30, 2014</t>
  </si>
  <si>
    <t>Dec. 31, 2008</t>
  </si>
  <si>
    <t>Loss Contingencies [Line Items]</t>
  </si>
  <si>
    <t>Contingency reserve</t>
  </si>
  <si>
    <t>Additional contingency reserve</t>
  </si>
  <si>
    <t>GSA settlement amount</t>
  </si>
  <si>
    <t>Settlement agreement payment</t>
  </si>
  <si>
    <t>Operations by Business Segment - Additional Information (Detail)</t>
  </si>
  <si>
    <t>Jun. 30, 2016Segment</t>
  </si>
  <si>
    <t>Number of operating segments</t>
  </si>
  <si>
    <t>Number of reportable segments</t>
  </si>
  <si>
    <t>Operations by Business Segment - Schedule of Geographic Information for Operating Regions (Detail) - USD ($) $ in Millions</t>
  </si>
  <si>
    <t>Geographical Information [Line Items]</t>
  </si>
  <si>
    <t>Operating income (loss)</t>
  </si>
  <si>
    <t>Americas</t>
  </si>
  <si>
    <t>EMEA</t>
  </si>
  <si>
    <t>Asia Pacific</t>
  </si>
  <si>
    <t>Corporate and Other</t>
  </si>
  <si>
    <t>Operations by Business Segment - Schedule of Geographic Information for Operating Regions (Parenthetical) (Detail) - USD ($) $ in Millions</t>
  </si>
  <si>
    <t>United States</t>
  </si>
  <si>
    <t>Japan</t>
  </si>
  <si>
    <t>Americas | Assets Recorded In Connection With Merger Transaction</t>
  </si>
  <si>
    <t>Depreciation and amortization expense</t>
  </si>
  <si>
    <t>EMEA | Assets Recorded In Connection With Merger Transaction</t>
  </si>
  <si>
    <t>Asia Pacific | Assets Recorded In Connection With Merger Transaction</t>
  </si>
  <si>
    <t>Earnings per Share - Composition of Basic and Diluted Weighted Average Shares Outstanding (Detail) - shares shares in Millions</t>
  </si>
  <si>
    <t>Basic weighted-average common shares outstanding</t>
  </si>
  <si>
    <t>Effect of dilutive stock-based awards</t>
  </si>
  <si>
    <t>Diluted weighted-average common shares outstanding</t>
  </si>
  <si>
    <t>Shares excluded from computation of diluted earnings per share:</t>
  </si>
  <si>
    <t>Weighted average potential common shares excluded from computation due to anti-dilutive effect</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0.0000_);(#,##0.0000)" numFmtId="168"/>
    <numFmt formatCode="_(&quot;Level &quot;#,##0_);_(&quot;Level &quot;(#,##0)" numFmtId="169"/>
    <numFmt formatCode="_(&quot;€ &quot;#,##0_);_(&quot;€ &quot;(#,##0)" numFmtId="170"/>
    <numFmt formatCode="_(&quot;$ &quot;#,##0.0000_);_(&quot;$ &quot;(#,##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95262</v>
      </c>
    </row>
    <row spans="1:3" r="12">
      <c t="s" s="4" r="A12">
        <v>19</v>
      </c>
      <c t="s" s="4" r="B12">
        <v>20</v>
      </c>
    </row>
    <row spans="1:3" r="13">
      <c t="s" s="4" r="A13">
        <v>21</v>
      </c>
      <c t="s" s="4" r="B13">
        <v>22</v>
      </c>
    </row>
    <row spans="1:3" r="14">
      <c t="s" s="4" r="A14">
        <v>23</v>
      </c>
      <c t="n" s="6" r="C14">
        <v>329214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v>
      </c>
      <c t="s" s="2" r="B1">
        <v>1</v>
      </c>
    </row>
    <row spans="1:2" r="2">
      <c t="s" s="2" r="B2">
        <v>2</v>
      </c>
    </row>
    <row spans="1:2" r="3">
      <c t="s" s="3" r="A3">
        <v>176</v>
      </c>
    </row>
    <row spans="1:2" r="4">
      <c t="s" s="4" r="A4">
        <v>3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4</v>
      </c>
      <c t="s" s="2" r="B1">
        <v>1</v>
      </c>
    </row>
    <row spans="1:2" r="2">
      <c t="s" s="2" r="B2">
        <v>2</v>
      </c>
    </row>
    <row spans="1:2" r="3">
      <c t="s" s="3" r="A3">
        <v>193</v>
      </c>
    </row>
    <row spans="1:2" r="4">
      <c t="s" s="4" r="A4">
        <v>144</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8</v>
      </c>
      <c t="n" s="7" r="C3">
        <v>396</v>
      </c>
    </row>
    <row spans="1:3" r="4">
      <c t="s" s="4" r="A4">
        <v>28</v>
      </c>
      <c t="n" s="6" r="B4">
        <v>557</v>
      </c>
      <c t="n" s="6" r="C4">
        <v>508</v>
      </c>
    </row>
    <row spans="1:3" r="5">
      <c t="s" s="4" r="A5">
        <v>29</v>
      </c>
      <c t="n" s="6" r="B5">
        <v>218</v>
      </c>
      <c t="n" s="6" r="C5">
        <v>188</v>
      </c>
    </row>
    <row spans="1:3" r="6">
      <c t="s" s="4" r="A6">
        <v>30</v>
      </c>
      <c t="n" s="6" r="B6">
        <v>1143</v>
      </c>
      <c t="n" s="6" r="C6">
        <v>1092</v>
      </c>
    </row>
    <row spans="1:3" r="7">
      <c t="s" s="4" r="A7">
        <v>31</v>
      </c>
      <c t="n" s="6" r="B7">
        <v>337</v>
      </c>
      <c t="n" s="6" r="C7">
        <v>314</v>
      </c>
    </row>
    <row spans="1:3" r="8">
      <c t="s" s="4" r="A8">
        <v>32</v>
      </c>
      <c t="n" s="6" r="B8">
        <v>-162</v>
      </c>
      <c t="n" s="6" r="C8">
        <v>-147</v>
      </c>
    </row>
    <row spans="1:3" r="9">
      <c t="s" s="4" r="A9">
        <v>33</v>
      </c>
      <c t="n" s="6" r="B9">
        <v>175</v>
      </c>
      <c t="n" s="6" r="C9">
        <v>167</v>
      </c>
    </row>
    <row spans="1:3" r="10">
      <c t="s" s="4" r="A10">
        <v>34</v>
      </c>
      <c t="n" s="6" r="B10">
        <v>334</v>
      </c>
      <c t="n" s="6" r="C10">
        <v>309</v>
      </c>
    </row>
    <row spans="1:3" r="11">
      <c t="s" s="4" r="A11">
        <v>35</v>
      </c>
      <c t="n" s="6" r="B11">
        <v>3917</v>
      </c>
      <c t="n" s="6" r="C11">
        <v>3604</v>
      </c>
    </row>
    <row spans="1:3" r="12">
      <c t="s" s="4" r="A12">
        <v>36</v>
      </c>
      <c t="n" s="6" r="B12">
        <v>2241</v>
      </c>
      <c t="n" s="6" r="C12">
        <v>2178</v>
      </c>
    </row>
    <row spans="1:3" r="13">
      <c t="s" s="4" r="A13">
        <v>37</v>
      </c>
      <c t="n" s="6" r="B13">
        <v>129</v>
      </c>
      <c t="n" s="6" r="C13">
        <v>109</v>
      </c>
    </row>
    <row spans="1:3" r="14">
      <c t="s" s="4" r="A14">
        <v>38</v>
      </c>
      <c t="n" s="6" r="B14">
        <v>7939</v>
      </c>
      <c t="n" s="6" r="C14">
        <v>7459</v>
      </c>
    </row>
    <row spans="1:3" r="15">
      <c t="s" s="3" r="A15">
        <v>39</v>
      </c>
    </row>
    <row spans="1:3" r="16">
      <c t="s" s="4" r="A16">
        <v>40</v>
      </c>
      <c t="n" s="6" r="B16">
        <v>117</v>
      </c>
      <c t="n" s="6" r="C16">
        <v>163</v>
      </c>
    </row>
    <row spans="1:3" r="17">
      <c t="s" s="4" r="A17">
        <v>41</v>
      </c>
      <c t="n" s="6" r="B17">
        <v>592</v>
      </c>
      <c t="n" s="6" r="C17">
        <v>611</v>
      </c>
    </row>
    <row spans="1:3" r="18">
      <c t="s" s="4" r="A18">
        <v>42</v>
      </c>
      <c t="n" s="6" r="B18">
        <v>82</v>
      </c>
      <c t="n" s="6" r="C18">
        <v>59</v>
      </c>
    </row>
    <row spans="1:3" r="19">
      <c t="s" s="4" r="A19">
        <v>43</v>
      </c>
      <c t="n" s="6" r="B19">
        <v>233</v>
      </c>
      <c t="n" s="6" r="C19">
        <v>200</v>
      </c>
    </row>
    <row spans="1:3" r="20">
      <c t="s" s="4" r="A20">
        <v>44</v>
      </c>
      <c t="n" s="6" r="B20">
        <v>1024</v>
      </c>
      <c t="n" s="6" r="C20">
        <v>1033</v>
      </c>
    </row>
    <row spans="1:3" r="21">
      <c t="s" s="4" r="A21">
        <v>45</v>
      </c>
      <c t="n" s="6" r="B21">
        <v>109</v>
      </c>
      <c t="n" s="6" r="C21">
        <v>109</v>
      </c>
    </row>
    <row spans="1:3" r="22">
      <c t="s" s="4" r="A22">
        <v>46</v>
      </c>
      <c t="n" s="6" r="B22">
        <v>4417</v>
      </c>
      <c t="n" s="6" r="C22">
        <v>4136</v>
      </c>
    </row>
    <row spans="1:3" r="23">
      <c t="s" s="4" r="A23">
        <v>47</v>
      </c>
      <c t="n" s="6" r="B23">
        <v>549</v>
      </c>
      <c t="n" s="6" r="C23">
        <v>526</v>
      </c>
    </row>
    <row spans="1:3" r="24">
      <c t="s" s="4" r="A24">
        <v>48</v>
      </c>
      <c t="n" s="6" r="B24">
        <v>94</v>
      </c>
      <c t="n" s="6" r="C24">
        <v>83</v>
      </c>
    </row>
    <row spans="1:3" r="25">
      <c t="s" s="4" r="A25">
        <v>49</v>
      </c>
      <c t="n" s="6" r="B25">
        <v>6193</v>
      </c>
      <c t="n" s="6" r="C25">
        <v>5887</v>
      </c>
    </row>
    <row spans="1:3" r="26">
      <c t="s" s="4" r="A26">
        <v>50</v>
      </c>
      <c t="s" s="4" r="B26">
        <v>51</v>
      </c>
      <c t="s" s="4" r="C26">
        <v>51</v>
      </c>
    </row>
    <row spans="1:3" r="27">
      <c t="s" s="3" r="A27">
        <v>52</v>
      </c>
    </row>
    <row spans="1:3" r="28">
      <c t="s" s="4" r="A28">
        <v>53</v>
      </c>
      <c t="n" s="6" r="B28">
        <v>3</v>
      </c>
      <c t="n" s="6" r="C28">
        <v>3</v>
      </c>
    </row>
    <row spans="1:3" r="29">
      <c t="s" s="4" r="A29">
        <v>54</v>
      </c>
      <c t="n" s="6" r="B29">
        <v>2051</v>
      </c>
      <c t="n" s="6" r="C29">
        <v>2038</v>
      </c>
    </row>
    <row spans="1:3" r="30">
      <c t="s" s="4" r="A30">
        <v>55</v>
      </c>
      <c t="n" s="6" r="B30">
        <v>275</v>
      </c>
      <c t="n" s="6" r="C30">
        <v>208</v>
      </c>
    </row>
    <row spans="1:3" r="31">
      <c t="s" s="4" r="A31">
        <v>56</v>
      </c>
      <c t="n" s="6" r="B31">
        <v>-353</v>
      </c>
      <c t="n" s="6" r="C31">
        <v>-327</v>
      </c>
    </row>
    <row spans="1:3" r="32">
      <c t="s" s="4" r="A32">
        <v>57</v>
      </c>
      <c t="n" s="6" r="B32">
        <v>-230</v>
      </c>
      <c t="n" s="6" r="C32">
        <v>-350</v>
      </c>
    </row>
    <row spans="1:3" r="33">
      <c t="s" s="4" r="A33">
        <v>58</v>
      </c>
      <c t="n" s="6" r="B33">
        <v>1746</v>
      </c>
      <c t="n" s="6" r="C33">
        <v>1572</v>
      </c>
    </row>
    <row spans="1:3" r="34">
      <c t="s" s="4" r="A34">
        <v>59</v>
      </c>
      <c t="n" s="7" r="B34">
        <v>7939</v>
      </c>
      <c t="n" s="7" r="C34">
        <v>7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171</v>
      </c>
    </row>
    <row spans="1:2" r="4">
      <c t="s" s="4" r="A4">
        <v>208</v>
      </c>
      <c t="s" s="4" r="B4">
        <v>209</v>
      </c>
    </row>
    <row spans="1:2" r="5">
      <c t="s" s="4" r="A5">
        <v>210</v>
      </c>
      <c t="s" s="4" r="B5">
        <v>211</v>
      </c>
    </row>
    <row spans="1:2" r="6">
      <c t="s" s="4" r="A6">
        <v>212</v>
      </c>
      <c t="s" s="4" r="B6">
        <v>213</v>
      </c>
    </row>
    <row spans="1:2" r="7">
      <c t="s" s="4" r="A7">
        <v>195</v>
      </c>
      <c t="s" s="4" r="B7">
        <v>214</v>
      </c>
    </row>
    <row spans="1:2" r="8">
      <c t="s" s="4" r="A8">
        <v>198</v>
      </c>
      <c t="s" s="4" r="B8">
        <v>215</v>
      </c>
    </row>
    <row spans="1:2" r="9">
      <c t="s" s="4" r="A9">
        <v>216</v>
      </c>
      <c t="s" s="4" r="B9">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18</v>
      </c>
      <c t="s" s="2" r="B1">
        <v>1</v>
      </c>
    </row>
    <row spans="1:2" r="2">
      <c t="s" s="2" r="B2">
        <v>2</v>
      </c>
    </row>
    <row spans="1:2" r="3">
      <c t="s" s="3" r="A3">
        <v>219</v>
      </c>
    </row>
    <row spans="1:2" r="4">
      <c t="s" s="4" r="A4">
        <v>220</v>
      </c>
      <c t="s" s="4" r="B4">
        <v>221</v>
      </c>
    </row>
    <row spans="1:2" r="5">
      <c t="s" s="4" r="A5">
        <v>222</v>
      </c>
    </row>
    <row spans="1:2" r="6">
      <c t="s" s="4" r="A6">
        <v>223</v>
      </c>
      <c t="s" s="4" r="B6">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5</v>
      </c>
      <c t="s" s="2" r="B1">
        <v>1</v>
      </c>
    </row>
    <row spans="1:2" r="2">
      <c t="s" s="2" r="B2">
        <v>2</v>
      </c>
    </row>
    <row spans="1:2" r="3">
      <c t="s" s="3" r="A3">
        <v>176</v>
      </c>
    </row>
    <row spans="1:2" r="4">
      <c t="s" s="4" r="A4">
        <v>22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8</v>
      </c>
      <c t="s" s="2" r="B1">
        <v>1</v>
      </c>
    </row>
    <row spans="1:2" r="2">
      <c t="s" s="2" r="B2">
        <v>2</v>
      </c>
    </row>
    <row spans="1:2" r="3">
      <c t="s" s="3" r="A3">
        <v>179</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2</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42</v>
      </c>
      <c t="s" s="2" r="B1">
        <v>1</v>
      </c>
    </row>
    <row spans="1:2" r="2">
      <c t="s" s="2" r="B2">
        <v>2</v>
      </c>
    </row>
    <row spans="1:2" r="3">
      <c t="s" s="3" r="A3">
        <v>185</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7</v>
      </c>
      <c t="s" s="2" r="B1">
        <v>1</v>
      </c>
    </row>
    <row spans="1:2" r="2">
      <c t="s" s="2" r="B2">
        <v>2</v>
      </c>
    </row>
    <row spans="1:2" r="3">
      <c t="s" s="3" r="A3">
        <v>188</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0</v>
      </c>
      <c t="s" s="2" r="B1">
        <v>1</v>
      </c>
    </row>
    <row spans="1:2" r="2">
      <c t="s" s="2" r="B2">
        <v>2</v>
      </c>
    </row>
    <row spans="1:2" r="3">
      <c t="s" s="3" r="A3">
        <v>193</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8" r="B3">
        <v>0.01</v>
      </c>
      <c t="n" s="8" r="C3">
        <v>0.01</v>
      </c>
    </row>
    <row spans="1:3" r="4">
      <c t="s" s="4" r="A4">
        <v>63</v>
      </c>
      <c t="n" s="6" r="B4">
        <v>700000000</v>
      </c>
      <c t="n" s="6" r="C4">
        <v>700000000</v>
      </c>
    </row>
    <row spans="1:3" r="5">
      <c t="s" s="4" r="A5">
        <v>64</v>
      </c>
      <c t="n" s="6" r="B5">
        <v>342600000</v>
      </c>
      <c t="n" s="6" r="C5">
        <v>341800000</v>
      </c>
    </row>
    <row spans="1:3" r="6">
      <c t="s" s="4" r="A6">
        <v>65</v>
      </c>
      <c t="n" s="6" r="B6">
        <v>13600000</v>
      </c>
      <c t="n" s="6" r="C6">
        <v>12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3</v>
      </c>
      <c t="s" s="2" r="B1">
        <v>1</v>
      </c>
    </row>
    <row spans="1:2" r="2">
      <c t="s" s="2" r="B2">
        <v>2</v>
      </c>
    </row>
    <row spans="1:2" r="3">
      <c t="s" s="3" r="A3">
        <v>202</v>
      </c>
    </row>
    <row spans="1:2" r="4">
      <c t="s" s="4" r="A4">
        <v>254</v>
      </c>
      <c t="s" s="4" r="B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6</v>
      </c>
      <c t="s" s="2" r="B1">
        <v>1</v>
      </c>
    </row>
    <row spans="1:2" r="2">
      <c t="s" s="2" r="B2">
        <v>2</v>
      </c>
    </row>
    <row spans="1:2" r="3">
      <c t="s" s="3" r="A3">
        <v>205</v>
      </c>
    </row>
    <row spans="1:2" r="4">
      <c t="s" s="4" r="A4">
        <v>257</v>
      </c>
      <c t="s" s="4" r="B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3"/>
    <col customWidth="1" max="3" min="3" width="21"/>
    <col customWidth="1" max="4" min="4" width="21"/>
  </cols>
  <sheetData>
    <row spans="1:4" r="1">
      <c t="s" s="1" r="A1">
        <v>259</v>
      </c>
      <c t="s" s="2" r="B1">
        <v>260</v>
      </c>
      <c t="s" s="2" r="C1">
        <v>261</v>
      </c>
      <c t="s" s="2" r="D1">
        <v>262</v>
      </c>
    </row>
    <row spans="1:4" r="2">
      <c t="s" s="4" r="A2">
        <v>263</v>
      </c>
    </row>
    <row spans="1:4" r="3">
      <c t="s" s="3" r="A3">
        <v>264</v>
      </c>
    </row>
    <row spans="1:4" r="4">
      <c t="s" s="4" r="A4">
        <v>265</v>
      </c>
      <c t="s" s="4" r="B4">
        <v>266</v>
      </c>
    </row>
    <row spans="1:4" r="5">
      <c t="s" s="4" r="A5">
        <v>267</v>
      </c>
      <c t="s" s="4" r="B5">
        <v>268</v>
      </c>
    </row>
    <row spans="1:4" r="6">
      <c t="s" s="4" r="A6">
        <v>269</v>
      </c>
    </row>
    <row spans="1:4" r="7">
      <c t="s" s="3" r="A7">
        <v>264</v>
      </c>
    </row>
    <row spans="1:4" r="8">
      <c t="s" s="4" r="A8">
        <v>270</v>
      </c>
      <c t="n" s="10" r="B8">
        <v>0.384</v>
      </c>
    </row>
    <row spans="1:4" r="9">
      <c t="s" s="4" r="A9">
        <v>271</v>
      </c>
    </row>
    <row spans="1:4" r="10">
      <c t="s" s="3" r="A10">
        <v>264</v>
      </c>
    </row>
    <row spans="1:4" r="11">
      <c t="s" s="4" r="A11">
        <v>272</v>
      </c>
      <c t="s" s="4" r="C11">
        <v>273</v>
      </c>
    </row>
    <row spans="1:4" r="12">
      <c t="s" s="4" r="A12">
        <v>274</v>
      </c>
    </row>
    <row spans="1:4" r="13">
      <c t="s" s="3" r="A13">
        <v>264</v>
      </c>
    </row>
    <row spans="1:4" r="14">
      <c t="s" s="4" r="A14">
        <v>275</v>
      </c>
      <c t="n" s="6" r="C14">
        <v>100</v>
      </c>
      <c t="n" s="6" r="D14">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spans="1:4" r="1">
      <c t="s" s="1" r="A1">
        <v>276</v>
      </c>
      <c t="s" s="2" r="B1">
        <v>67</v>
      </c>
      <c t="s" s="2" r="C1">
        <v>1</v>
      </c>
    </row>
    <row spans="1:4" r="2">
      <c t="s" s="2" r="B2">
        <v>277</v>
      </c>
      <c t="s" s="2" r="C2">
        <v>277</v>
      </c>
      <c t="s" s="2" r="D2">
        <v>278</v>
      </c>
    </row>
    <row spans="1:4" r="3">
      <c t="s" s="3" r="A3">
        <v>219</v>
      </c>
    </row>
    <row spans="1:4" r="4">
      <c t="s" s="4" r="A4">
        <v>279</v>
      </c>
      <c t="n" s="7" r="B4">
        <v>0</v>
      </c>
      <c t="n" s="7" r="C4">
        <v>0</v>
      </c>
    </row>
    <row spans="1:4" r="5">
      <c t="s" s="4" r="A5">
        <v>280</v>
      </c>
      <c t="n" s="6" r="B5">
        <v>37</v>
      </c>
      <c t="n" s="6" r="C5">
        <v>37</v>
      </c>
    </row>
    <row spans="1:4" r="6">
      <c t="s" s="4" r="A6">
        <v>281</v>
      </c>
      <c t="n" s="6" r="B6">
        <v>22</v>
      </c>
      <c t="n" s="7" r="C6">
        <v>22</v>
      </c>
      <c t="n" s="7" r="D6">
        <v>28</v>
      </c>
    </row>
    <row spans="1:4" r="7">
      <c t="s" s="4" r="A7">
        <v>282</v>
      </c>
    </row>
    <row spans="1:4" r="8">
      <c t="s" s="3" r="A8">
        <v>219</v>
      </c>
    </row>
    <row spans="1:4" r="9">
      <c t="s" s="4" r="A9">
        <v>283</v>
      </c>
      <c t="n" s="7" r="B9">
        <v>17</v>
      </c>
    </row>
    <row spans="1:4" r="10">
      <c t="s" s="4" r="A10">
        <v>284</v>
      </c>
    </row>
    <row spans="1:4" r="11">
      <c t="s" s="3" r="A11">
        <v>219</v>
      </c>
    </row>
    <row spans="1:4" r="12">
      <c t="s" s="4" r="A12">
        <v>285</v>
      </c>
      <c t="n" s="6" r="B12">
        <v>1</v>
      </c>
      <c t="n" s="6" r="C12">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286</v>
      </c>
      <c t="s" s="2" r="B1">
        <v>1</v>
      </c>
    </row>
    <row spans="1:2" r="2">
      <c t="s" s="2" r="B2">
        <v>287</v>
      </c>
    </row>
    <row spans="1:2" r="3">
      <c t="s" s="3" r="A3">
        <v>219</v>
      </c>
    </row>
    <row spans="1:2" r="4">
      <c t="s" s="4" r="A4">
        <v>288</v>
      </c>
      <c t="n" s="7" r="B4">
        <v>281</v>
      </c>
    </row>
    <row spans="1:2" r="5">
      <c t="s" s="4" r="A5">
        <v>289</v>
      </c>
      <c t="n" s="6" r="B5">
        <v>4</v>
      </c>
    </row>
    <row spans="1:2" r="6">
      <c t="s" s="3" r="A6">
        <v>290</v>
      </c>
    </row>
    <row spans="1:2" r="7">
      <c t="s" s="4" r="A7">
        <v>35</v>
      </c>
      <c t="n" s="6" r="B7">
        <v>217</v>
      </c>
    </row>
    <row spans="1:2" r="8">
      <c t="s" s="4" r="A8">
        <v>291</v>
      </c>
      <c t="n" s="6" r="B8">
        <v>82</v>
      </c>
    </row>
    <row spans="1:2" r="9">
      <c t="s" s="4" r="A9">
        <v>292</v>
      </c>
    </row>
    <row spans="1:2" r="10">
      <c t="s" s="3" r="A10">
        <v>290</v>
      </c>
    </row>
    <row spans="1:2" r="11">
      <c t="s" s="4" r="A11">
        <v>292</v>
      </c>
      <c t="n" s="7" r="B11">
        <v>21</v>
      </c>
    </row>
    <row spans="1:2" r="12">
      <c t="s" s="4" r="A12">
        <v>282</v>
      </c>
    </row>
    <row spans="1:2" r="13">
      <c t="s" s="3" r="A13">
        <v>219</v>
      </c>
    </row>
    <row spans="1:2" r="14">
      <c t="s" s="4" r="A14">
        <v>293</v>
      </c>
      <c t="s" s="4" r="B14">
        <v>294</v>
      </c>
    </row>
    <row spans="1:2" r="15">
      <c t="s" s="3" r="A15">
        <v>290</v>
      </c>
    </row>
    <row spans="1:2" r="16">
      <c t="s" s="4" r="A16">
        <v>291</v>
      </c>
      <c t="n" s="7" r="B16">
        <v>50</v>
      </c>
    </row>
    <row spans="1:2" r="17">
      <c t="s" s="4" r="A17">
        <v>295</v>
      </c>
    </row>
    <row spans="1:2" r="18">
      <c t="s" s="3" r="A18">
        <v>219</v>
      </c>
    </row>
    <row spans="1:2" r="19">
      <c t="s" s="4" r="A19">
        <v>293</v>
      </c>
      <c t="s" s="4" r="B19">
        <v>296</v>
      </c>
    </row>
    <row spans="1:2" r="20">
      <c t="s" s="3" r="A20">
        <v>290</v>
      </c>
    </row>
    <row spans="1:2" r="21">
      <c t="s" s="4" r="A21">
        <v>291</v>
      </c>
      <c t="n" s="7" r="B21">
        <v>28</v>
      </c>
    </row>
    <row spans="1:2" r="22">
      <c t="s" s="4" r="A22">
        <v>297</v>
      </c>
    </row>
    <row spans="1:2" r="23">
      <c t="s" s="3" r="A23">
        <v>219</v>
      </c>
    </row>
    <row spans="1:2" r="24">
      <c t="s" s="4" r="A24">
        <v>293</v>
      </c>
      <c t="s" s="4" r="B24">
        <v>294</v>
      </c>
    </row>
    <row spans="1:2" r="25">
      <c t="s" s="3" r="A25">
        <v>290</v>
      </c>
    </row>
    <row spans="1:2" r="26">
      <c t="s" s="4" r="A26">
        <v>291</v>
      </c>
      <c t="n" s="7" r="B26">
        <v>4</v>
      </c>
    </row>
    <row spans="1:2" r="27">
      <c t="s" s="4" r="A27">
        <v>298</v>
      </c>
    </row>
    <row spans="1:2" r="28">
      <c t="s" s="3" r="A28">
        <v>219</v>
      </c>
    </row>
    <row spans="1:2" r="29">
      <c t="s" s="4" r="A29">
        <v>293</v>
      </c>
      <c t="s" s="4" r="B29">
        <v>296</v>
      </c>
    </row>
    <row spans="1:2" r="30">
      <c t="s" s="4" r="A30">
        <v>299</v>
      </c>
    </row>
    <row spans="1:2" r="31">
      <c t="s" s="3" r="A31">
        <v>219</v>
      </c>
    </row>
    <row spans="1:2" r="32">
      <c t="s" s="4" r="A32">
        <v>293</v>
      </c>
      <c t="s" s="4" r="B32">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300</v>
      </c>
      <c t="s" s="2" r="B1">
        <v>1</v>
      </c>
    </row>
    <row spans="1:2" r="2">
      <c t="s" s="2" r="B2">
        <v>301</v>
      </c>
    </row>
    <row spans="1:2" r="3">
      <c t="s" s="3" r="A3">
        <v>219</v>
      </c>
    </row>
    <row spans="1:2" r="4">
      <c t="s" s="4" r="A4">
        <v>302</v>
      </c>
      <c t="n" s="7" r="B4">
        <v>1492</v>
      </c>
    </row>
    <row spans="1:2" r="5">
      <c t="s" s="4" r="A5">
        <v>303</v>
      </c>
      <c t="n" s="7" r="B5">
        <v>346</v>
      </c>
    </row>
    <row spans="1:2" r="6">
      <c t="s" s="4" r="A6">
        <v>304</v>
      </c>
      <c t="n" s="8" r="B6">
        <v>1.04</v>
      </c>
    </row>
    <row spans="1:2" r="7">
      <c t="s" s="4" r="A7">
        <v>305</v>
      </c>
      <c t="n" s="8" r="B7">
        <v>1.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t="s" s="1" r="A1">
        <v>306</v>
      </c>
      <c t="s" s="2" r="B1">
        <v>1</v>
      </c>
    </row>
    <row spans="1:2" r="2">
      <c t="s" s="2" r="B2">
        <v>287</v>
      </c>
    </row>
    <row spans="1:2" r="3">
      <c t="s" s="3" r="A3">
        <v>307</v>
      </c>
    </row>
    <row spans="1:2" r="4">
      <c t="s" s="4" r="A4">
        <v>308</v>
      </c>
      <c t="n" s="7" r="B4">
        <v>3604</v>
      </c>
    </row>
    <row spans="1:2" r="5">
      <c t="s" s="4" r="A5">
        <v>309</v>
      </c>
      <c t="n" s="6" r="B5">
        <v>217</v>
      </c>
    </row>
    <row spans="1:2" r="6">
      <c t="s" s="4" r="A6">
        <v>310</v>
      </c>
      <c t="n" s="6" r="B6">
        <v>96</v>
      </c>
    </row>
    <row spans="1:2" r="7">
      <c t="s" s="4" r="A7">
        <v>311</v>
      </c>
      <c t="n" s="7" r="B7">
        <v>39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12</v>
      </c>
      <c t="s" s="2" r="B1">
        <v>1</v>
      </c>
    </row>
    <row spans="1:2" r="2">
      <c t="s" s="2" r="B2">
        <v>287</v>
      </c>
    </row>
    <row spans="1:2" r="3">
      <c t="s" s="4" r="A3">
        <v>313</v>
      </c>
    </row>
    <row spans="1:2" r="4">
      <c t="s" s="3" r="A4">
        <v>314</v>
      </c>
    </row>
    <row spans="1:2" r="5">
      <c t="s" s="4" r="A5">
        <v>315</v>
      </c>
      <c t="n" s="7" r="B5">
        <v>65</v>
      </c>
    </row>
    <row spans="1:2" r="6">
      <c t="s" s="4" r="A6">
        <v>316</v>
      </c>
      <c t="n" s="6" r="B6">
        <v>-5</v>
      </c>
    </row>
    <row spans="1:2" r="7">
      <c t="s" s="4" r="A7">
        <v>317</v>
      </c>
      <c t="n" s="6" r="B7">
        <v>-1</v>
      </c>
    </row>
    <row spans="1:2" r="8">
      <c t="s" s="4" r="A8">
        <v>318</v>
      </c>
      <c t="n" s="6" r="B8">
        <v>59</v>
      </c>
    </row>
    <row spans="1:2" r="9">
      <c t="s" s="4" r="A9">
        <v>319</v>
      </c>
    </row>
    <row spans="1:2" r="10">
      <c t="s" s="3" r="A10">
        <v>314</v>
      </c>
    </row>
    <row spans="1:2" r="11">
      <c t="s" s="4" r="A11">
        <v>320</v>
      </c>
      <c t="n" s="6" r="B11">
        <v>51</v>
      </c>
    </row>
    <row spans="1:2" r="12">
      <c t="s" s="4" r="A12">
        <v>316</v>
      </c>
      <c t="n" s="6" r="B12">
        <v>-28</v>
      </c>
    </row>
    <row spans="1:2" r="13">
      <c t="s" s="4" r="A13">
        <v>317</v>
      </c>
      <c t="n" s="6" r="B13">
        <v>1</v>
      </c>
    </row>
    <row spans="1:2" r="14">
      <c t="s" s="4" r="A14">
        <v>318</v>
      </c>
      <c t="n" s="7" r="B14">
        <v>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spans="1:6" r="1">
      <c t="s" s="1" r="A1">
        <v>321</v>
      </c>
      <c t="s" s="2" r="B1">
        <v>67</v>
      </c>
      <c t="s" s="2" r="F1">
        <v>1</v>
      </c>
    </row>
    <row spans="1:6" r="2">
      <c t="s" s="2" r="B2">
        <v>2</v>
      </c>
      <c t="s" s="2" r="C2">
        <v>322</v>
      </c>
      <c t="s" s="2" r="D2">
        <v>68</v>
      </c>
      <c t="s" s="2" r="E2">
        <v>323</v>
      </c>
      <c t="s" s="2" r="F2">
        <v>25</v>
      </c>
    </row>
    <row spans="1:6" r="3">
      <c t="s" s="4" r="A3">
        <v>313</v>
      </c>
    </row>
    <row spans="1:6" r="4">
      <c t="s" s="3" r="A4">
        <v>314</v>
      </c>
    </row>
    <row spans="1:6" r="5">
      <c t="s" s="4" r="A5">
        <v>324</v>
      </c>
      <c t="n" s="7" r="B5">
        <v>50</v>
      </c>
      <c t="n" s="7" r="C5">
        <v>15</v>
      </c>
    </row>
    <row spans="1:6" r="6">
      <c t="s" s="4" r="A6">
        <v>319</v>
      </c>
    </row>
    <row spans="1:6" r="7">
      <c t="s" s="3" r="A7">
        <v>314</v>
      </c>
    </row>
    <row spans="1:6" r="8">
      <c t="s" s="4" r="A8">
        <v>324</v>
      </c>
      <c t="n" s="7" r="D8">
        <v>15</v>
      </c>
      <c t="n" s="7" r="E8">
        <v>12</v>
      </c>
      <c t="n" s="7" r="F8">
        <v>49</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25</v>
      </c>
      <c t="s" s="2" r="B1">
        <v>67</v>
      </c>
      <c t="s" s="2" r="C1">
        <v>1</v>
      </c>
    </row>
    <row spans="1:4" r="2">
      <c t="s" s="2" r="B2">
        <v>68</v>
      </c>
      <c t="s" s="2" r="C2">
        <v>2</v>
      </c>
      <c t="s" s="2" r="D2">
        <v>68</v>
      </c>
    </row>
    <row spans="1:4" r="3">
      <c t="s" s="3" r="A3">
        <v>179</v>
      </c>
    </row>
    <row spans="1:4" r="4">
      <c t="s" s="4" r="A4">
        <v>326</v>
      </c>
      <c t="n" s="7" r="B4">
        <v>6</v>
      </c>
      <c t="n" s="7" r="C4">
        <v>2</v>
      </c>
      <c t="n" s="7" r="D4">
        <v>7</v>
      </c>
    </row>
    <row spans="1:4" r="5">
      <c t="s" s="4" r="A5">
        <v>327</v>
      </c>
      <c t="n" s="7" r="D5">
        <v>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802</v>
      </c>
      <c t="n" s="7" r="C4">
        <v>742</v>
      </c>
      <c t="n" s="7" r="D4">
        <v>1576</v>
      </c>
      <c t="n" s="7" r="E4">
        <v>1374</v>
      </c>
    </row>
    <row spans="1:5" r="5">
      <c t="s" s="4" r="A5">
        <v>71</v>
      </c>
      <c t="n" s="6" r="B5">
        <v>383</v>
      </c>
      <c t="n" s="6" r="C5">
        <v>374</v>
      </c>
      <c t="n" s="6" r="D5">
        <v>759</v>
      </c>
      <c t="n" s="6" r="E5">
        <v>728</v>
      </c>
    </row>
    <row spans="1:5" r="6">
      <c t="s" s="4" r="A6">
        <v>72</v>
      </c>
      <c t="n" s="6" r="B6">
        <v>419</v>
      </c>
      <c t="n" s="6" r="C6">
        <v>368</v>
      </c>
      <c t="n" s="6" r="D6">
        <v>817</v>
      </c>
      <c t="n" s="6" r="E6">
        <v>646</v>
      </c>
    </row>
    <row spans="1:5" r="7">
      <c t="s" s="4" r="A7">
        <v>73</v>
      </c>
      <c t="n" s="6" r="B7">
        <v>175</v>
      </c>
      <c t="n" s="6" r="C7">
        <v>169</v>
      </c>
      <c t="n" s="6" r="D7">
        <v>335</v>
      </c>
      <c t="n" s="6" r="E7">
        <v>326</v>
      </c>
    </row>
    <row spans="1:5" r="8">
      <c t="s" s="4" r="A8">
        <v>74</v>
      </c>
      <c t="n" s="6" r="B8">
        <v>240</v>
      </c>
      <c t="n" s="6" r="C8">
        <v>195</v>
      </c>
      <c t="n" s="6" r="D8">
        <v>462</v>
      </c>
      <c t="n" s="6" r="E8">
        <v>333</v>
      </c>
    </row>
    <row spans="1:5" r="9">
      <c t="s" s="4" r="A9">
        <v>75</v>
      </c>
      <c t="n" s="6" r="B9">
        <v>168</v>
      </c>
      <c t="n" s="6" r="C9">
        <v>180</v>
      </c>
      <c t="n" s="6" r="D9">
        <v>345</v>
      </c>
      <c t="n" s="6" r="E9">
        <v>317</v>
      </c>
    </row>
    <row spans="1:5" r="10">
      <c t="s" s="4" r="A10">
        <v>76</v>
      </c>
      <c t="n" s="6" r="B10">
        <v>88</v>
      </c>
      <c t="n" s="6" r="C10">
        <v>81</v>
      </c>
      <c t="n" s="6" r="D10">
        <v>175</v>
      </c>
      <c t="n" s="6" r="E10">
        <v>177</v>
      </c>
    </row>
    <row spans="1:5" r="11">
      <c t="s" s="4" r="A11">
        <v>77</v>
      </c>
      <c t="n" s="6" r="B11">
        <v>52</v>
      </c>
      <c t="n" s="6" r="C11">
        <v>21</v>
      </c>
      <c t="n" s="6" r="D11">
        <v>67</v>
      </c>
      <c t="n" s="6" r="E11">
        <v>34</v>
      </c>
    </row>
    <row spans="1:5" r="12">
      <c t="s" s="4" r="A12">
        <v>78</v>
      </c>
      <c t="n" s="6" r="B12">
        <v>79</v>
      </c>
      <c t="n" s="6" r="C12">
        <v>96</v>
      </c>
      <c t="n" s="6" r="D12">
        <v>192</v>
      </c>
      <c t="n" s="6" r="E12">
        <v>187</v>
      </c>
    </row>
    <row spans="1:5" r="13">
      <c t="s" s="4" r="A13">
        <v>79</v>
      </c>
      <c t="n" s="6" r="B13">
        <v>1</v>
      </c>
      <c t="n" s="6" r="C13">
        <v>1</v>
      </c>
      <c t="n" s="6" r="D13">
        <v>2</v>
      </c>
      <c t="n" s="6" r="E13">
        <v>1</v>
      </c>
    </row>
    <row spans="1:5" r="14">
      <c t="s" s="4" r="A14">
        <v>80</v>
      </c>
      <c t="n" s="6" r="B14">
        <v>-47</v>
      </c>
      <c t="n" s="6" r="C14">
        <v>-43</v>
      </c>
      <c t="n" s="6" r="D14">
        <v>-93</v>
      </c>
      <c t="n" s="6" r="E14">
        <v>-80</v>
      </c>
    </row>
    <row spans="1:5" r="15">
      <c t="s" s="4" r="A15">
        <v>81</v>
      </c>
      <c t="n" s="6" r="B15">
        <v>-2</v>
      </c>
      <c t="n" s="6" r="C15">
        <v>6</v>
      </c>
      <c t="n" s="6" r="D15">
        <v>-7</v>
      </c>
      <c t="n" s="6" r="E15">
        <v>10</v>
      </c>
    </row>
    <row spans="1:5" r="16">
      <c t="s" s="4" r="A16">
        <v>82</v>
      </c>
      <c t="n" s="6" r="B16">
        <v>-48</v>
      </c>
      <c t="n" s="6" r="C16">
        <v>-36</v>
      </c>
      <c t="n" s="6" r="D16">
        <v>-98</v>
      </c>
      <c t="n" s="6" r="E16">
        <v>-69</v>
      </c>
    </row>
    <row spans="1:5" r="17">
      <c t="s" s="4" r="A17">
        <v>83</v>
      </c>
      <c t="n" s="6" r="B17">
        <v>31</v>
      </c>
      <c t="n" s="6" r="C17">
        <v>60</v>
      </c>
      <c t="n" s="6" r="D17">
        <v>94</v>
      </c>
      <c t="n" s="6" r="E17">
        <v>118</v>
      </c>
    </row>
    <row spans="1:5" r="18">
      <c t="s" s="4" r="A18">
        <v>84</v>
      </c>
      <c t="n" s="6" r="B18">
        <v>-7</v>
      </c>
      <c t="n" s="6" r="C18">
        <v>-13</v>
      </c>
      <c t="n" s="6" r="D18">
        <v>-27</v>
      </c>
      <c t="n" s="6" r="E18">
        <v>227</v>
      </c>
    </row>
    <row spans="1:5" r="19">
      <c t="s" s="4" r="A19">
        <v>85</v>
      </c>
      <c t="n" s="7" r="B19">
        <v>24</v>
      </c>
      <c t="n" s="7" r="C19">
        <v>47</v>
      </c>
      <c t="n" s="7" r="D19">
        <v>67</v>
      </c>
      <c t="n" s="7" r="E19">
        <v>345</v>
      </c>
    </row>
    <row spans="1:5" r="20">
      <c t="s" s="3" r="A20">
        <v>86</v>
      </c>
    </row>
    <row spans="1:5" r="21">
      <c t="s" s="4" r="A21">
        <v>87</v>
      </c>
      <c t="n" s="8" r="B21">
        <v>0.07000000000000001</v>
      </c>
      <c t="n" s="8" r="C21">
        <v>0.14</v>
      </c>
      <c t="n" s="8" r="D21">
        <v>0.2</v>
      </c>
      <c t="n" s="8" r="E21">
        <v>1.03</v>
      </c>
    </row>
    <row spans="1:5" r="22">
      <c t="s" s="4" r="A22">
        <v>88</v>
      </c>
      <c t="n" s="8" r="B22">
        <v>0.07000000000000001</v>
      </c>
      <c t="n" s="8" r="C22">
        <v>0.14</v>
      </c>
      <c t="n" s="8" r="D22">
        <v>0.2</v>
      </c>
      <c t="n" s="8" r="E22">
        <v>1.01</v>
      </c>
    </row>
    <row spans="1:5" r="23">
      <c t="s" s="3" r="A23">
        <v>89</v>
      </c>
    </row>
    <row spans="1:5" r="24">
      <c t="s" s="4" r="A24">
        <v>87</v>
      </c>
      <c t="n" s="9" r="B24">
        <v>328.8</v>
      </c>
      <c t="n" s="9" r="C24">
        <v>331.6</v>
      </c>
      <c t="n" s="9" r="D24">
        <v>328.7</v>
      </c>
      <c t="n" s="9" r="E24">
        <v>333.6</v>
      </c>
    </row>
    <row spans="1:5" r="25">
      <c t="s" s="4" r="A25">
        <v>88</v>
      </c>
      <c t="n" s="9" r="B25">
        <v>335.5</v>
      </c>
      <c t="n" s="6" r="C25">
        <v>340</v>
      </c>
      <c t="n" s="9" r="D25">
        <v>335.6</v>
      </c>
      <c t="n" s="9" r="E25">
        <v>342.6</v>
      </c>
    </row>
    <row spans="1:5" r="26">
      <c t="s" s="3" r="A26">
        <v>90</v>
      </c>
    </row>
    <row spans="1:5" r="27">
      <c t="s" s="4" r="A27">
        <v>85</v>
      </c>
      <c t="n" s="7" r="B27">
        <v>24</v>
      </c>
      <c t="n" s="7" r="C27">
        <v>47</v>
      </c>
      <c t="n" s="7" r="D27">
        <v>67</v>
      </c>
      <c t="n" s="7" r="E27">
        <v>345</v>
      </c>
    </row>
    <row spans="1:5" r="28">
      <c t="s" s="4" r="A28">
        <v>91</v>
      </c>
      <c t="n" s="6" r="B28">
        <v>60</v>
      </c>
      <c t="n" s="6" r="C28">
        <v>23</v>
      </c>
      <c t="n" s="6" r="D28">
        <v>131</v>
      </c>
      <c t="n" s="6" r="E28">
        <v>-54</v>
      </c>
    </row>
    <row spans="1:5" r="29">
      <c t="s" s="4" r="A29">
        <v>92</v>
      </c>
      <c t="n" s="6" r="B29">
        <v>-4</v>
      </c>
      <c t="n" s="6" r="D29">
        <v>-11</v>
      </c>
      <c t="n" s="6" r="E29">
        <v>1</v>
      </c>
    </row>
    <row spans="1:5" r="30">
      <c t="s" s="4" r="A30">
        <v>93</v>
      </c>
      <c t="n" s="6" r="B30">
        <v>1</v>
      </c>
      <c t="n" s="6" r="C30">
        <v>-4</v>
      </c>
      <c t="n" s="6" r="E30">
        <v>-8</v>
      </c>
    </row>
    <row spans="1:5" r="31">
      <c t="s" s="4" r="A31">
        <v>94</v>
      </c>
      <c t="n" s="6" r="B31">
        <v>57</v>
      </c>
      <c t="n" s="6" r="C31">
        <v>19</v>
      </c>
      <c t="n" s="6" r="D31">
        <v>120</v>
      </c>
      <c t="n" s="6" r="E31">
        <v>-61</v>
      </c>
    </row>
    <row spans="1:5" r="32">
      <c t="s" s="4" r="A32">
        <v>95</v>
      </c>
      <c t="n" s="7" r="B32">
        <v>81</v>
      </c>
      <c t="n" s="7" r="C32">
        <v>66</v>
      </c>
      <c t="n" s="7" r="D32">
        <v>187</v>
      </c>
      <c t="n" s="7" r="E32">
        <v>2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8"/>
    <col customWidth="1" max="7" min="7" width="28"/>
  </cols>
  <sheetData>
    <row spans="1:7" r="1">
      <c t="s" s="1" r="A1">
        <v>328</v>
      </c>
      <c t="s" s="2" r="B1">
        <v>67</v>
      </c>
      <c t="s" s="2" r="D1">
        <v>1</v>
      </c>
    </row>
    <row spans="1:7" r="2">
      <c t="s" s="2" r="B2">
        <v>329</v>
      </c>
      <c t="s" s="2" r="C2">
        <v>330</v>
      </c>
      <c t="s" s="2" r="D2">
        <v>329</v>
      </c>
      <c t="s" s="2" r="E2">
        <v>330</v>
      </c>
      <c t="s" s="2" r="F2">
        <v>331</v>
      </c>
      <c t="s" s="2" r="G2">
        <v>332</v>
      </c>
    </row>
    <row spans="1:7" r="3">
      <c t="s" s="3" r="A3">
        <v>333</v>
      </c>
    </row>
    <row spans="1:7" r="4">
      <c t="s" s="4" r="A4">
        <v>334</v>
      </c>
      <c t="n" s="7" r="B4">
        <v>4499</v>
      </c>
      <c t="n" s="7" r="D4">
        <v>4499</v>
      </c>
      <c t="n" s="7" r="G4">
        <v>4195</v>
      </c>
    </row>
    <row spans="1:7" r="5">
      <c t="n" s="11" r="A5">
        <v>2</v>
      </c>
    </row>
    <row spans="1:7" r="6">
      <c t="s" s="3" r="A6">
        <v>333</v>
      </c>
    </row>
    <row spans="1:7" r="7">
      <c t="s" s="4" r="A7">
        <v>335</v>
      </c>
      <c t="n" s="6" r="B7">
        <v>4564</v>
      </c>
      <c t="n" s="6" r="D7">
        <v>4564</v>
      </c>
      <c t="n" s="7" r="G7">
        <v>4229</v>
      </c>
    </row>
    <row spans="1:7" r="8">
      <c t="s" s="4" r="A8">
        <v>336</v>
      </c>
    </row>
    <row spans="1:7" r="9">
      <c t="s" s="3" r="A9">
        <v>333</v>
      </c>
    </row>
    <row spans="1:7" r="10">
      <c t="s" s="4" r="A10">
        <v>334</v>
      </c>
      <c t="n" s="6" r="B10">
        <v>1244</v>
      </c>
      <c t="n" s="6" r="D10">
        <v>1244</v>
      </c>
      <c t="n" s="12" r="F10">
        <v>1120</v>
      </c>
    </row>
    <row spans="1:7" r="11">
      <c t="s" s="4" r="A11">
        <v>337</v>
      </c>
      <c t="n" s="7" r="B11">
        <v>32</v>
      </c>
      <c t="n" s="7" r="C11">
        <v>-50</v>
      </c>
      <c t="n" s="7" r="D11">
        <v>-20</v>
      </c>
      <c t="n" s="7" r="E11">
        <v>72</v>
      </c>
    </row>
    <row spans="1:7" r="12">
      <c t="s" s="4" r="A12">
        <v>274</v>
      </c>
    </row>
    <row spans="1:7" r="13">
      <c t="s" s="3" r="A13">
        <v>333</v>
      </c>
    </row>
    <row spans="1:7" r="14">
      <c t="s" s="4" r="A14">
        <v>338</v>
      </c>
      <c t="n" s="6" r="B14">
        <v>100</v>
      </c>
      <c t="n" s="6" r="D14">
        <v>100</v>
      </c>
      <c t="n" s="6" r="F14">
        <v>100</v>
      </c>
      <c t="n" s="6" r="G14">
        <v>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9</v>
      </c>
      <c t="s" s="2" r="B1">
        <v>67</v>
      </c>
      <c t="s" s="2" r="D1">
        <v>1</v>
      </c>
    </row>
    <row spans="1:5" r="2">
      <c t="s" s="2" r="B2">
        <v>2</v>
      </c>
      <c t="s" s="2" r="C2">
        <v>68</v>
      </c>
      <c t="s" s="2" r="D2">
        <v>2</v>
      </c>
      <c t="s" s="2" r="E2">
        <v>68</v>
      </c>
    </row>
    <row spans="1:5" r="3">
      <c t="s" s="3" r="A3">
        <v>340</v>
      </c>
    </row>
    <row spans="1:5" r="4">
      <c t="s" s="4" r="A4">
        <v>341</v>
      </c>
      <c t="n" s="7" r="B4">
        <v>4</v>
      </c>
      <c t="n" s="7" r="C4">
        <v>-3</v>
      </c>
      <c t="n" s="7" r="D4">
        <v>-3</v>
      </c>
      <c t="n" s="7" r="E4">
        <v>-3</v>
      </c>
    </row>
    <row spans="1:5" r="5">
      <c t="s" s="4" r="A5">
        <v>342</v>
      </c>
      <c t="n" s="6" r="B5">
        <v>-6</v>
      </c>
      <c t="n" s="6" r="C5">
        <v>9</v>
      </c>
      <c t="n" s="6" r="D5">
        <v>-3</v>
      </c>
      <c t="n" s="6" r="E5">
        <v>13</v>
      </c>
    </row>
    <row spans="1:5" r="6">
      <c t="s" s="4" r="A6">
        <v>343</v>
      </c>
      <c t="n" s="7" r="B6">
        <v>-2</v>
      </c>
      <c t="n" s="7" r="C6">
        <v>6</v>
      </c>
      <c t="n" s="7" r="D6">
        <v>-6</v>
      </c>
      <c t="n" s="7" r="E6">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44</v>
      </c>
      <c t="s" s="2" r="B1">
        <v>67</v>
      </c>
      <c t="s" s="2" r="C1">
        <v>1</v>
      </c>
    </row>
    <row spans="1:4" r="2">
      <c t="s" s="2" r="B2">
        <v>2</v>
      </c>
      <c t="s" s="2" r="C2">
        <v>2</v>
      </c>
      <c t="s" s="2" r="D2">
        <v>68</v>
      </c>
    </row>
    <row spans="1:4" r="3">
      <c t="s" s="3" r="A3">
        <v>333</v>
      </c>
    </row>
    <row spans="1:4" r="4">
      <c t="s" s="4" r="A4">
        <v>108</v>
      </c>
      <c t="n" s="7" r="C4">
        <v>2</v>
      </c>
      <c t="n" s="7" r="D4">
        <v>7</v>
      </c>
    </row>
    <row spans="1:4" r="5">
      <c t="s" s="4" r="A5">
        <v>345</v>
      </c>
    </row>
    <row spans="1:4" r="6">
      <c t="s" s="3" r="A6">
        <v>333</v>
      </c>
    </row>
    <row spans="1:4" r="7">
      <c t="s" s="4" r="A7">
        <v>108</v>
      </c>
      <c t="n" s="7" r="B7">
        <v>1</v>
      </c>
      <c t="n" s="7" r="C7">
        <v>2</v>
      </c>
      <c t="n" s="7" r="D7">
        <v>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6</v>
      </c>
      <c t="s" s="2" r="B1">
        <v>67</v>
      </c>
      <c t="s" s="2" r="D1">
        <v>1</v>
      </c>
    </row>
    <row spans="1:6" r="2">
      <c t="s" s="2" r="B2">
        <v>2</v>
      </c>
      <c t="s" s="2" r="C2">
        <v>68</v>
      </c>
      <c t="s" s="2" r="D2">
        <v>2</v>
      </c>
      <c t="s" s="2" r="E2">
        <v>347</v>
      </c>
      <c t="s" s="2" r="F2">
        <v>348</v>
      </c>
    </row>
    <row spans="1:6" r="3">
      <c t="s" s="4" r="A3">
        <v>349</v>
      </c>
    </row>
    <row spans="1:6" r="4">
      <c t="s" s="3" r="A4">
        <v>333</v>
      </c>
    </row>
    <row spans="1:6" r="5">
      <c t="s" s="4" r="A5">
        <v>350</v>
      </c>
      <c t="s" s="4" r="E5">
        <v>351</v>
      </c>
    </row>
    <row spans="1:6" r="6">
      <c t="s" s="4" r="A6">
        <v>352</v>
      </c>
    </row>
    <row spans="1:6" r="7">
      <c t="s" s="3" r="A7">
        <v>333</v>
      </c>
    </row>
    <row spans="1:6" r="8">
      <c t="s" s="4" r="A8">
        <v>353</v>
      </c>
      <c t="n" s="7" r="B8">
        <v>-4000000</v>
      </c>
      <c t="n" s="7" r="C8">
        <v>2000000</v>
      </c>
      <c t="n" s="7" r="D8">
        <v>-3000000</v>
      </c>
    </row>
    <row spans="1:6" r="9">
      <c t="s" s="4" r="A9">
        <v>354</v>
      </c>
    </row>
    <row spans="1:6" r="10">
      <c t="s" s="3" r="A10">
        <v>333</v>
      </c>
    </row>
    <row spans="1:6" r="11">
      <c t="s" s="4" r="A11">
        <v>355</v>
      </c>
      <c t="s" s="4" r="E11">
        <v>356</v>
      </c>
    </row>
    <row spans="1:6" r="12">
      <c t="s" s="4" r="A12">
        <v>357</v>
      </c>
      <c t="s" s="4" r="D12">
        <v>358</v>
      </c>
    </row>
    <row spans="1:6" r="13">
      <c t="s" s="4" r="A13">
        <v>359</v>
      </c>
    </row>
    <row spans="1:6" r="14">
      <c t="s" s="3" r="A14">
        <v>333</v>
      </c>
    </row>
    <row spans="1:6" r="15">
      <c t="s" s="4" r="A15">
        <v>357</v>
      </c>
      <c t="s" s="4" r="D15">
        <v>360</v>
      </c>
    </row>
    <row spans="1:6" r="16">
      <c t="s" s="4" r="A16">
        <v>361</v>
      </c>
      <c t="s" s="4" r="E16">
        <v>362</v>
      </c>
    </row>
    <row spans="1:6" r="17">
      <c t="s" s="4" r="A17">
        <v>363</v>
      </c>
    </row>
    <row spans="1:6" r="18">
      <c t="s" s="3" r="A18">
        <v>333</v>
      </c>
    </row>
    <row spans="1:6" r="19">
      <c t="s" s="4" r="A19">
        <v>361</v>
      </c>
      <c t="s" s="4" r="F19">
        <v>364</v>
      </c>
    </row>
    <row spans="1:6" r="20">
      <c t="s" s="4" r="A20">
        <v>365</v>
      </c>
    </row>
    <row spans="1:6" r="21">
      <c t="s" s="3" r="A21">
        <v>333</v>
      </c>
    </row>
    <row spans="1:6" r="22">
      <c t="s" s="4" r="A22">
        <v>366</v>
      </c>
      <c t="n" s="7" r="B22">
        <v>-20000000</v>
      </c>
      <c t="n" s="7" r="D22">
        <v>-20000000</v>
      </c>
    </row>
    <row spans="1:6" r="23">
      <c t="s" s="4" r="A23">
        <v>367</v>
      </c>
    </row>
    <row spans="1:6" r="24">
      <c t="s" s="3" r="A24">
        <v>333</v>
      </c>
    </row>
    <row spans="1:6" r="25">
      <c t="s" s="4" r="A25">
        <v>355</v>
      </c>
      <c t="s" s="4" r="E25">
        <v>364</v>
      </c>
    </row>
    <row spans="1:6" r="26">
      <c t="s" s="4" r="A26">
        <v>357</v>
      </c>
      <c t="s" s="4" r="D26">
        <v>368</v>
      </c>
    </row>
    <row spans="1:6" r="27">
      <c t="s" s="4" r="A27">
        <v>369</v>
      </c>
    </row>
    <row spans="1:6" r="28">
      <c t="s" s="3" r="A28">
        <v>333</v>
      </c>
    </row>
    <row spans="1:6" r="29">
      <c t="s" s="4" r="A29">
        <v>357</v>
      </c>
      <c t="s" s="4" r="D29">
        <v>370</v>
      </c>
    </row>
    <row spans="1:6" r="30">
      <c t="s" s="4" r="A30">
        <v>361</v>
      </c>
      <c t="s" s="4" r="E30">
        <v>371</v>
      </c>
    </row>
    <row spans="1:6" r="31">
      <c t="s" s="4" r="A31">
        <v>372</v>
      </c>
    </row>
    <row spans="1:6" r="32">
      <c t="s" s="3" r="A32">
        <v>333</v>
      </c>
    </row>
    <row spans="1:6" r="33">
      <c t="s" s="4" r="A33">
        <v>357</v>
      </c>
      <c t="s" s="4" r="D33">
        <v>373</v>
      </c>
    </row>
    <row spans="1:6" r="34">
      <c t="s" s="4" r="A34">
        <v>361</v>
      </c>
      <c t="s" s="4" r="F34">
        <v>3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5</v>
      </c>
    </row>
    <row spans="1:3" r="2">
      <c t="s" s="3" r="A2">
        <v>376</v>
      </c>
    </row>
    <row spans="1:3" r="3">
      <c t="s" s="4" r="A3">
        <v>377</v>
      </c>
      <c t="n" s="7" r="B3">
        <v>3</v>
      </c>
      <c t="n" s="7" r="C3">
        <v>11</v>
      </c>
    </row>
    <row spans="1:3" r="4">
      <c t="s" s="4" r="A4">
        <v>378</v>
      </c>
      <c t="n" s="6" r="B4">
        <v>29</v>
      </c>
      <c t="n" s="6" r="C4">
        <v>13</v>
      </c>
    </row>
    <row spans="1:3" r="5">
      <c t="s" s="4" r="A5">
        <v>379</v>
      </c>
    </row>
    <row spans="1:3" r="6">
      <c t="s" s="3" r="A6">
        <v>376</v>
      </c>
    </row>
    <row spans="1:3" r="7">
      <c t="s" s="4" r="A7">
        <v>380</v>
      </c>
      <c t="n" s="6" r="B7">
        <v>185</v>
      </c>
      <c t="n" s="6" r="C7">
        <v>178</v>
      </c>
    </row>
    <row spans="1:3" r="8">
      <c t="s" s="4" r="A8">
        <v>381</v>
      </c>
    </row>
    <row spans="1:3" r="9">
      <c t="s" s="3" r="A9">
        <v>376</v>
      </c>
    </row>
    <row spans="1:3" r="10">
      <c t="s" s="4" r="A10">
        <v>377</v>
      </c>
      <c t="n" s="6" r="B10">
        <v>1</v>
      </c>
      <c t="n" s="6" r="C10">
        <v>4</v>
      </c>
    </row>
    <row spans="1:3" r="11">
      <c t="s" s="4" r="A11">
        <v>382</v>
      </c>
    </row>
    <row spans="1:3" r="12">
      <c t="s" s="3" r="A12">
        <v>376</v>
      </c>
    </row>
    <row spans="1:3" r="13">
      <c t="s" s="4" r="A13">
        <v>378</v>
      </c>
      <c t="n" s="6" r="B13">
        <v>11</v>
      </c>
      <c t="n" s="6" r="C13">
        <v>2</v>
      </c>
    </row>
    <row spans="1:3" r="14">
      <c t="s" s="4" r="A14">
        <v>383</v>
      </c>
    </row>
    <row spans="1:3" r="15">
      <c t="s" s="3" r="A15">
        <v>376</v>
      </c>
    </row>
    <row spans="1:3" r="16">
      <c t="s" s="4" r="A16">
        <v>380</v>
      </c>
      <c t="n" s="6" r="B16">
        <v>1000</v>
      </c>
      <c t="n" s="6" r="C16">
        <v>1000</v>
      </c>
    </row>
    <row spans="1:3" r="17">
      <c t="s" s="4" r="A17">
        <v>384</v>
      </c>
    </row>
    <row spans="1:3" r="18">
      <c t="s" s="3" r="A18">
        <v>376</v>
      </c>
    </row>
    <row spans="1:3" r="19">
      <c t="s" s="4" r="A19">
        <v>377</v>
      </c>
      <c t="n" s="6" r="C19">
        <v>4</v>
      </c>
    </row>
    <row spans="1:3" r="20">
      <c t="s" s="4" r="A20">
        <v>385</v>
      </c>
    </row>
    <row spans="1:3" r="21">
      <c t="s" s="3" r="A21">
        <v>376</v>
      </c>
    </row>
    <row spans="1:3" r="22">
      <c t="s" s="4" r="A22">
        <v>378</v>
      </c>
      <c t="n" s="6" r="B22">
        <v>12</v>
      </c>
      <c t="n" s="6" r="C22">
        <v>10</v>
      </c>
    </row>
    <row spans="1:3" r="23">
      <c t="s" s="4" r="A23">
        <v>380</v>
      </c>
      <c t="n" s="6" r="B23">
        <v>522</v>
      </c>
      <c t="n" s="6" r="C23">
        <v>517</v>
      </c>
    </row>
    <row spans="1:3" r="24">
      <c t="s" s="4" r="A24">
        <v>386</v>
      </c>
    </row>
    <row spans="1:3" r="25">
      <c t="s" s="3" r="A25">
        <v>376</v>
      </c>
    </row>
    <row spans="1:3" r="26">
      <c t="s" s="4" r="A26">
        <v>380</v>
      </c>
      <c t="n" s="6" r="B26">
        <v>213</v>
      </c>
      <c t="n" s="6" r="C26">
        <v>148</v>
      </c>
    </row>
    <row spans="1:3" r="27">
      <c t="s" s="4" r="A27">
        <v>387</v>
      </c>
    </row>
    <row spans="1:3" r="28">
      <c t="s" s="3" r="A28">
        <v>376</v>
      </c>
    </row>
    <row spans="1:3" r="29">
      <c t="s" s="4" r="A29">
        <v>377</v>
      </c>
      <c t="n" s="6" r="B29">
        <v>2</v>
      </c>
      <c t="n" s="6" r="C29">
        <v>3</v>
      </c>
    </row>
    <row spans="1:3" r="30">
      <c t="s" s="4" r="A30">
        <v>388</v>
      </c>
    </row>
    <row spans="1:3" r="31">
      <c t="s" s="3" r="A31">
        <v>376</v>
      </c>
    </row>
    <row spans="1:3" r="32">
      <c t="s" s="4" r="A32">
        <v>378</v>
      </c>
      <c t="n" s="7" r="B32">
        <v>6</v>
      </c>
    </row>
    <row spans="1:3" r="33">
      <c t="s" s="4" r="A33">
        <v>389</v>
      </c>
    </row>
    <row spans="1:3" r="34">
      <c t="s" s="3" r="A34">
        <v>376</v>
      </c>
    </row>
    <row spans="1:3" r="35">
      <c t="s" s="4" r="A35">
        <v>378</v>
      </c>
      <c t="n" s="6" r="C35">
        <v>1</v>
      </c>
    </row>
    <row spans="1:3" r="36">
      <c t="s" s="4" r="A36">
        <v>380</v>
      </c>
      <c t="n" s="7" r="C36">
        <v>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5</v>
      </c>
    </row>
    <row spans="1:3" r="2">
      <c t="s" s="3" r="A2">
        <v>376</v>
      </c>
    </row>
    <row spans="1:3" r="3">
      <c t="s" s="4" r="A3">
        <v>378</v>
      </c>
      <c t="n" s="7" r="B3">
        <v>29</v>
      </c>
      <c t="n" s="7" r="C3">
        <v>13</v>
      </c>
    </row>
    <row spans="1:3" r="4">
      <c t="s" s="4" r="A4">
        <v>391</v>
      </c>
    </row>
    <row spans="1:3" r="5">
      <c t="s" s="3" r="A5">
        <v>376</v>
      </c>
    </row>
    <row spans="1:3" r="6">
      <c t="s" s="4" r="A6">
        <v>378</v>
      </c>
      <c t="n" s="6" r="C6">
        <v>1</v>
      </c>
    </row>
    <row spans="1:3" r="7">
      <c t="s" s="4" r="A7">
        <v>392</v>
      </c>
    </row>
    <row spans="1:3" r="8">
      <c t="s" s="3" r="A8">
        <v>376</v>
      </c>
    </row>
    <row spans="1:3" r="9">
      <c t="s" s="4" r="A9">
        <v>378</v>
      </c>
      <c t="n" s="7" r="B9">
        <v>12</v>
      </c>
      <c t="n" s="7" r="C9">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3</v>
      </c>
      <c t="s" s="2" r="B1">
        <v>67</v>
      </c>
      <c t="s" s="2" r="D1">
        <v>1</v>
      </c>
    </row>
    <row spans="1:5" r="2">
      <c t="s" s="2" r="B2">
        <v>2</v>
      </c>
      <c t="s" s="2" r="C2">
        <v>68</v>
      </c>
      <c t="s" s="2" r="D2">
        <v>2</v>
      </c>
      <c t="s" s="2" r="E2">
        <v>68</v>
      </c>
    </row>
    <row spans="1:5" r="3">
      <c t="s" s="4" r="A3">
        <v>352</v>
      </c>
    </row>
    <row spans="1:5" r="4">
      <c t="s" s="3" r="A4">
        <v>394</v>
      </c>
    </row>
    <row spans="1:5" r="5">
      <c t="s" s="4" r="A5">
        <v>395</v>
      </c>
      <c t="n" s="7" r="B5">
        <v>-5</v>
      </c>
      <c t="n" s="7" r="C5">
        <v>-3</v>
      </c>
      <c t="n" s="7" r="D5">
        <v>-13</v>
      </c>
      <c t="n" s="7" r="E5">
        <v>4</v>
      </c>
    </row>
    <row spans="1:5" r="6">
      <c t="s" s="4" r="A6">
        <v>396</v>
      </c>
    </row>
    <row spans="1:5" r="7">
      <c t="s" s="3" r="A7">
        <v>394</v>
      </c>
    </row>
    <row spans="1:5" r="8">
      <c t="s" s="4" r="A8">
        <v>397</v>
      </c>
      <c t="n" s="6" r="B8">
        <v>-3</v>
      </c>
      <c t="n" s="6" r="C8">
        <v>7</v>
      </c>
      <c t="n" s="6" r="D8">
        <v>-1</v>
      </c>
      <c t="n" s="6" r="E8">
        <v>13</v>
      </c>
    </row>
    <row spans="1:5" r="9">
      <c t="s" s="4" r="A9">
        <v>398</v>
      </c>
    </row>
    <row spans="1:5" r="10">
      <c t="s" s="3" r="A10">
        <v>394</v>
      </c>
    </row>
    <row spans="1:5" r="11">
      <c t="s" s="4" r="A11">
        <v>395</v>
      </c>
      <c t="n" s="7" r="B11">
        <v>-1</v>
      </c>
      <c t="n" s="7" r="C11">
        <v>3</v>
      </c>
      <c t="n" s="7" r="D11">
        <v>-5</v>
      </c>
      <c t="n" s="7" r="E11">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5</v>
      </c>
    </row>
    <row spans="1:3" r="2">
      <c t="s" s="3" r="A2">
        <v>400</v>
      </c>
    </row>
    <row spans="1:3" r="3">
      <c t="s" s="4" r="A3">
        <v>401</v>
      </c>
      <c t="n" s="7" r="B3">
        <v>3</v>
      </c>
      <c t="n" s="7" r="C3">
        <v>11</v>
      </c>
    </row>
    <row spans="1:3" r="4">
      <c t="s" s="3" r="A4">
        <v>402</v>
      </c>
    </row>
    <row spans="1:3" r="5">
      <c t="s" s="4" r="A5">
        <v>281</v>
      </c>
      <c t="n" s="6" r="B5">
        <v>22</v>
      </c>
      <c t="n" s="6" r="C5">
        <v>28</v>
      </c>
    </row>
    <row spans="1:3" r="6">
      <c t="s" s="4" r="A6">
        <v>403</v>
      </c>
      <c t="n" s="6" r="B6">
        <v>29</v>
      </c>
      <c t="n" s="6" r="C6">
        <v>13</v>
      </c>
    </row>
    <row spans="1:3" r="7">
      <c t="n" s="11" r="A7">
        <v>3</v>
      </c>
    </row>
    <row spans="1:3" r="8">
      <c t="s" s="3" r="A8">
        <v>402</v>
      </c>
    </row>
    <row spans="1:3" r="9">
      <c t="s" s="4" r="A9">
        <v>281</v>
      </c>
      <c t="n" s="6" r="B9">
        <v>22</v>
      </c>
      <c t="n" s="6" r="C9">
        <v>28</v>
      </c>
    </row>
    <row spans="1:3" r="10">
      <c t="s" s="4" r="A10">
        <v>404</v>
      </c>
    </row>
    <row spans="1:3" r="11">
      <c t="s" s="3" r="A11">
        <v>400</v>
      </c>
    </row>
    <row spans="1:3" r="12">
      <c t="s" s="4" r="A12">
        <v>401</v>
      </c>
      <c t="n" s="6" r="B12">
        <v>3</v>
      </c>
      <c t="n" s="6" r="C12">
        <v>11</v>
      </c>
    </row>
    <row spans="1:3" r="13">
      <c t="s" s="4" r="A13">
        <v>405</v>
      </c>
      <c t="n" s="6" r="B13">
        <v>3</v>
      </c>
      <c t="n" s="6" r="C13">
        <v>11</v>
      </c>
    </row>
    <row spans="1:3" r="14">
      <c t="s" s="3" r="A14">
        <v>402</v>
      </c>
    </row>
    <row spans="1:3" r="15">
      <c t="s" s="4" r="A15">
        <v>281</v>
      </c>
      <c t="n" s="6" r="B15">
        <v>22</v>
      </c>
      <c t="n" s="6" r="C15">
        <v>28</v>
      </c>
    </row>
    <row spans="1:3" r="16">
      <c t="s" s="4" r="A16">
        <v>403</v>
      </c>
      <c t="n" s="6" r="B16">
        <v>29</v>
      </c>
      <c t="n" s="6" r="C16">
        <v>13</v>
      </c>
    </row>
    <row spans="1:3" r="17">
      <c t="s" s="4" r="A17">
        <v>406</v>
      </c>
      <c t="n" s="6" r="B17">
        <v>51</v>
      </c>
      <c t="n" s="6" r="C17">
        <v>41</v>
      </c>
    </row>
    <row spans="1:3" r="18">
      <c t="s" s="4" r="A18">
        <v>407</v>
      </c>
    </row>
    <row spans="1:3" r="19">
      <c t="s" s="3" r="A19">
        <v>400</v>
      </c>
    </row>
    <row spans="1:3" r="20">
      <c t="s" s="4" r="A20">
        <v>401</v>
      </c>
      <c t="n" s="6" r="B20">
        <v>3</v>
      </c>
      <c t="n" s="6" r="C20">
        <v>11</v>
      </c>
    </row>
    <row spans="1:3" r="21">
      <c t="s" s="4" r="A21">
        <v>405</v>
      </c>
      <c t="n" s="6" r="B21">
        <v>3</v>
      </c>
      <c t="n" s="6" r="C21">
        <v>11</v>
      </c>
    </row>
    <row spans="1:3" r="22">
      <c t="s" s="3" r="A22">
        <v>402</v>
      </c>
    </row>
    <row spans="1:3" r="23">
      <c t="s" s="4" r="A23">
        <v>403</v>
      </c>
      <c t="n" s="6" r="B23">
        <v>29</v>
      </c>
      <c t="n" s="6" r="C23">
        <v>13</v>
      </c>
    </row>
    <row spans="1:3" r="24">
      <c t="s" s="4" r="A24">
        <v>406</v>
      </c>
      <c t="n" s="6" r="B24">
        <v>29</v>
      </c>
      <c t="n" s="6" r="C24">
        <v>13</v>
      </c>
    </row>
    <row spans="1:3" r="25">
      <c t="s" s="4" r="A25">
        <v>408</v>
      </c>
    </row>
    <row spans="1:3" r="26">
      <c t="s" s="3" r="A26">
        <v>402</v>
      </c>
    </row>
    <row spans="1:3" r="27">
      <c t="s" s="4" r="A27">
        <v>281</v>
      </c>
      <c t="n" s="6" r="B27">
        <v>22</v>
      </c>
      <c t="n" s="6" r="C27">
        <v>28</v>
      </c>
    </row>
    <row spans="1:3" r="28">
      <c t="s" s="4" r="A28">
        <v>406</v>
      </c>
      <c t="n" s="7" r="B28">
        <v>22</v>
      </c>
      <c t="n" s="7" r="C28">
        <v>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09</v>
      </c>
      <c t="s" s="2" r="B1">
        <v>1</v>
      </c>
    </row>
    <row spans="1:2" r="2">
      <c t="s" s="2" r="B2">
        <v>287</v>
      </c>
    </row>
    <row spans="1:2" r="3">
      <c t="s" s="3" r="A3">
        <v>410</v>
      </c>
    </row>
    <row spans="1:2" r="4">
      <c t="s" s="4" r="A4">
        <v>320</v>
      </c>
      <c t="n" s="7" r="B4">
        <v>28</v>
      </c>
    </row>
    <row spans="1:2" r="5">
      <c t="s" s="4" r="A5">
        <v>318</v>
      </c>
      <c t="n" s="6" r="B5">
        <v>22</v>
      </c>
    </row>
    <row spans="1:2" r="6">
      <c t="n" s="11" r="A6">
        <v>3</v>
      </c>
    </row>
    <row spans="1:2" r="7">
      <c t="s" s="3" r="A7">
        <v>410</v>
      </c>
    </row>
    <row spans="1:2" r="8">
      <c t="s" s="4" r="A8">
        <v>320</v>
      </c>
      <c t="n" s="6" r="B8">
        <v>28</v>
      </c>
    </row>
    <row spans="1:2" r="9">
      <c t="s" s="4" r="A9">
        <v>411</v>
      </c>
      <c t="n" s="6" r="B9">
        <v>2</v>
      </c>
    </row>
    <row spans="1:2" r="10">
      <c t="s" s="4" r="A10">
        <v>316</v>
      </c>
      <c t="n" s="6" r="B10">
        <v>-6</v>
      </c>
    </row>
    <row spans="1:2" r="11">
      <c t="s" s="4" r="A11">
        <v>412</v>
      </c>
      <c t="n" s="6" r="B11">
        <v>-2</v>
      </c>
    </row>
    <row spans="1:2" r="12">
      <c t="s" s="4" r="A12">
        <v>318</v>
      </c>
      <c t="n" s="7" r="B12">
        <v>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13</v>
      </c>
      <c t="s" s="2" r="B1">
        <v>2</v>
      </c>
      <c t="s" s="2" r="C1">
        <v>25</v>
      </c>
    </row>
    <row spans="1:3" r="2">
      <c t="s" s="3" r="A2">
        <v>414</v>
      </c>
    </row>
    <row spans="1:3" r="3">
      <c t="s" s="4" r="A3">
        <v>415</v>
      </c>
      <c t="n" s="7" r="B3">
        <v>4565</v>
      </c>
      <c t="n" s="7" r="C3">
        <v>4266</v>
      </c>
    </row>
    <row spans="1:3" r="4">
      <c t="s" s="4" r="A4">
        <v>416</v>
      </c>
      <c t="n" s="6" r="B4">
        <v>-66</v>
      </c>
      <c t="n" s="6" r="C4">
        <v>-71</v>
      </c>
    </row>
    <row spans="1:3" r="5">
      <c t="s" s="4" r="A5">
        <v>417</v>
      </c>
      <c t="n" s="6" r="B5">
        <v>4499</v>
      </c>
      <c t="n" s="6" r="C5">
        <v>4195</v>
      </c>
    </row>
    <row spans="1:3" r="6">
      <c t="s" s="4" r="A6">
        <v>418</v>
      </c>
    </row>
    <row spans="1:3" r="7">
      <c t="s" s="3" r="A7">
        <v>414</v>
      </c>
    </row>
    <row spans="1:3" r="8">
      <c t="s" s="4" r="A8">
        <v>415</v>
      </c>
      <c t="n" s="6" r="B8">
        <v>305</v>
      </c>
      <c t="n" s="6" r="C8">
        <v>300</v>
      </c>
    </row>
    <row spans="1:3" r="9">
      <c t="s" s="4" r="A9">
        <v>419</v>
      </c>
    </row>
    <row spans="1:3" r="10">
      <c t="s" s="3" r="A10">
        <v>414</v>
      </c>
    </row>
    <row spans="1:3" r="11">
      <c t="s" s="4" r="A11">
        <v>415</v>
      </c>
      <c t="n" s="6" r="B11">
        <v>500</v>
      </c>
      <c t="n" s="6" r="C11">
        <v>500</v>
      </c>
    </row>
    <row spans="1:3" r="12">
      <c t="s" s="4" r="A12">
        <v>420</v>
      </c>
    </row>
    <row spans="1:3" r="13">
      <c t="s" s="3" r="A13">
        <v>414</v>
      </c>
    </row>
    <row spans="1:3" r="14">
      <c t="s" s="4" r="A14">
        <v>415</v>
      </c>
      <c t="n" s="6" r="B14">
        <v>345</v>
      </c>
      <c t="n" s="6" r="C14">
        <v>328</v>
      </c>
    </row>
    <row spans="1:3" r="15">
      <c t="s" s="4" r="A15">
        <v>421</v>
      </c>
    </row>
    <row spans="1:3" r="16">
      <c t="s" s="3" r="A16">
        <v>414</v>
      </c>
    </row>
    <row spans="1:3" r="17">
      <c t="s" s="4" r="A17">
        <v>415</v>
      </c>
      <c t="n" s="6" r="B17">
        <v>763</v>
      </c>
      <c t="n" s="6" r="C17">
        <v>484</v>
      </c>
    </row>
    <row spans="1:3" r="18">
      <c t="s" s="4" r="A18">
        <v>422</v>
      </c>
    </row>
    <row spans="1:3" r="19">
      <c t="s" s="3" r="A19">
        <v>414</v>
      </c>
    </row>
    <row spans="1:3" r="20">
      <c t="s" s="4" r="A20">
        <v>415</v>
      </c>
      <c t="n" s="6" r="B20">
        <v>1708</v>
      </c>
      <c t="n" s="6" r="C20">
        <v>1717</v>
      </c>
    </row>
    <row spans="1:3" r="21">
      <c t="s" s="4" r="A21">
        <v>423</v>
      </c>
    </row>
    <row spans="1:3" r="22">
      <c t="s" s="3" r="A22">
        <v>414</v>
      </c>
    </row>
    <row spans="1:3" r="23">
      <c t="s" s="4" r="A23">
        <v>415</v>
      </c>
      <c t="n" s="6" r="B23">
        <v>133</v>
      </c>
      <c t="n" s="6" r="C23">
        <v>135</v>
      </c>
    </row>
    <row spans="1:3" r="24">
      <c t="s" s="4" r="A24">
        <v>424</v>
      </c>
    </row>
    <row spans="1:3" r="25">
      <c t="s" s="3" r="A25">
        <v>414</v>
      </c>
    </row>
    <row spans="1:3" r="26">
      <c t="s" s="4" r="A26">
        <v>415</v>
      </c>
      <c t="n" s="7" r="B26">
        <v>811</v>
      </c>
      <c t="n" s="7" r="C26">
        <v>8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67</v>
      </c>
      <c t="s" s="2" r="D1">
        <v>1</v>
      </c>
    </row>
    <row spans="1:5" r="2">
      <c t="s" s="2" r="B2">
        <v>2</v>
      </c>
      <c t="s" s="2" r="C2">
        <v>68</v>
      </c>
      <c t="s" s="2" r="D2">
        <v>2</v>
      </c>
      <c t="s" s="2" r="E2">
        <v>68</v>
      </c>
    </row>
    <row spans="1:5" r="3">
      <c t="s" s="3" r="A3">
        <v>97</v>
      </c>
    </row>
    <row spans="1:5" r="4">
      <c t="s" s="4" r="A4">
        <v>98</v>
      </c>
      <c t="n" s="7" r="B4">
        <v>-16</v>
      </c>
      <c t="n" s="7" r="C4">
        <v>27</v>
      </c>
      <c t="n" s="7" r="D4">
        <v>4</v>
      </c>
      <c t="n" s="7" r="E4">
        <v>-21</v>
      </c>
    </row>
    <row spans="1:5" r="5">
      <c t="s" s="4" r="A5">
        <v>99</v>
      </c>
      <c t="n" s="6" r="B5">
        <v>2</v>
      </c>
      <c t="n" s="7" r="D5">
        <v>7</v>
      </c>
      <c t="n" s="6" r="E5">
        <v>-1</v>
      </c>
    </row>
    <row spans="1:5" r="6">
      <c t="s" s="4" r="A6">
        <v>100</v>
      </c>
      <c t="n" s="7" r="B6">
        <v>-1</v>
      </c>
      <c t="n" s="7" r="C6">
        <v>3</v>
      </c>
      <c t="n" s="7" r="E6">
        <v>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3"/>
    <col customWidth="1" max="2" min="2" width="15"/>
  </cols>
  <sheetData>
    <row spans="1:2" r="1">
      <c t="s" s="1" r="A1">
        <v>425</v>
      </c>
      <c t="s" s="2" r="B1">
        <v>1</v>
      </c>
    </row>
    <row spans="1:2" r="2">
      <c t="s" s="2" r="B2">
        <v>2</v>
      </c>
    </row>
    <row spans="1:2" r="3">
      <c t="s" s="4" r="A3">
        <v>426</v>
      </c>
    </row>
    <row spans="1:2" r="4">
      <c t="s" s="3" r="A4">
        <v>414</v>
      </c>
    </row>
    <row spans="1:2" r="5">
      <c t="s" s="4" r="A5">
        <v>427</v>
      </c>
      <c t="n" s="6" r="B5">
        <v>2019</v>
      </c>
    </row>
    <row spans="1:2" r="6">
      <c t="s" s="4" r="A6">
        <v>418</v>
      </c>
    </row>
    <row spans="1:2" r="7">
      <c t="s" s="3" r="A7">
        <v>414</v>
      </c>
    </row>
    <row spans="1:2" r="8">
      <c t="s" s="4" r="A8">
        <v>428</v>
      </c>
      <c t="s" s="4" r="B8">
        <v>429</v>
      </c>
    </row>
    <row spans="1:2" r="9">
      <c t="s" s="4" r="A9">
        <v>427</v>
      </c>
      <c t="n" s="6" r="B9">
        <v>2023</v>
      </c>
    </row>
    <row spans="1:2" r="10">
      <c t="s" s="4" r="A10">
        <v>419</v>
      </c>
    </row>
    <row spans="1:2" r="11">
      <c t="s" s="3" r="A11">
        <v>414</v>
      </c>
    </row>
    <row spans="1:2" r="12">
      <c t="s" s="4" r="A12">
        <v>428</v>
      </c>
      <c t="s" s="4" r="B12">
        <v>430</v>
      </c>
    </row>
    <row spans="1:2" r="13">
      <c t="s" s="4" r="A13">
        <v>427</v>
      </c>
      <c t="n" s="6" r="B13">
        <v>2020</v>
      </c>
    </row>
    <row spans="1:2" r="14">
      <c t="s" s="4" r="A14">
        <v>420</v>
      </c>
    </row>
    <row spans="1:2" r="15">
      <c t="s" s="3" r="A15">
        <v>414</v>
      </c>
    </row>
    <row spans="1:2" r="16">
      <c t="s" s="4" r="A16">
        <v>431</v>
      </c>
      <c t="s" s="4" r="B16">
        <v>432</v>
      </c>
    </row>
    <row spans="1:2" r="17">
      <c t="s" s="4" r="A17">
        <v>421</v>
      </c>
    </row>
    <row spans="1:2" r="18">
      <c t="s" s="3" r="A18">
        <v>414</v>
      </c>
    </row>
    <row spans="1:2" r="19">
      <c t="s" s="4" r="A19">
        <v>431</v>
      </c>
      <c t="s" s="4" r="B19">
        <v>433</v>
      </c>
    </row>
    <row spans="1:2" r="20">
      <c t="s" s="4" r="A20">
        <v>427</v>
      </c>
      <c t="n" s="6" r="B20">
        <v>2019</v>
      </c>
    </row>
    <row spans="1:2" r="21">
      <c t="s" s="4" r="A21">
        <v>422</v>
      </c>
    </row>
    <row spans="1:2" r="22">
      <c t="s" s="3" r="A22">
        <v>414</v>
      </c>
    </row>
    <row spans="1:2" r="23">
      <c t="s" s="4" r="A23">
        <v>431</v>
      </c>
      <c t="s" s="4" r="B23">
        <v>434</v>
      </c>
    </row>
    <row spans="1:2" r="24">
      <c t="s" s="4" r="A24">
        <v>427</v>
      </c>
      <c t="n" s="6" r="B24">
        <v>2021</v>
      </c>
    </row>
    <row spans="1:2" r="25">
      <c t="s" s="4" r="A25">
        <v>423</v>
      </c>
    </row>
    <row spans="1:2" r="26">
      <c t="s" s="3" r="A26">
        <v>414</v>
      </c>
    </row>
    <row spans="1:2" r="27">
      <c t="s" s="4" r="A27">
        <v>431</v>
      </c>
      <c t="s" s="4" r="B27">
        <v>435</v>
      </c>
    </row>
    <row spans="1:2" r="28">
      <c t="s" s="4" r="A28">
        <v>427</v>
      </c>
      <c t="n" s="6" r="B28">
        <v>2019</v>
      </c>
    </row>
    <row spans="1:2" r="29">
      <c t="s" s="4" r="A29">
        <v>424</v>
      </c>
    </row>
    <row spans="1:2" r="30">
      <c t="s" s="3" r="A30">
        <v>414</v>
      </c>
    </row>
    <row spans="1:2" r="31">
      <c t="s" s="4" r="A31">
        <v>431</v>
      </c>
      <c t="s" s="4" r="B31">
        <v>436</v>
      </c>
    </row>
    <row spans="1:2" r="32">
      <c t="s" s="4" r="A32">
        <v>427</v>
      </c>
      <c t="n" s="6" r="B32">
        <v>20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25</v>
      </c>
    </row>
    <row spans="1:3" r="2">
      <c t="s" s="3" r="A2">
        <v>438</v>
      </c>
    </row>
    <row spans="1:3" r="3">
      <c t="s" s="4" r="A3">
        <v>439</v>
      </c>
      <c t="n" s="7" r="B3">
        <v>38</v>
      </c>
    </row>
    <row spans="1:3" r="4">
      <c t="s" s="4" r="A4">
        <v>440</v>
      </c>
      <c t="n" s="6" r="B4">
        <v>94</v>
      </c>
    </row>
    <row spans="1:3" r="5">
      <c t="s" s="4" r="A5">
        <v>441</v>
      </c>
      <c t="n" s="6" r="B5">
        <v>119</v>
      </c>
    </row>
    <row spans="1:3" r="6">
      <c t="s" s="4" r="A6">
        <v>442</v>
      </c>
      <c t="n" s="6" r="B6">
        <v>1080</v>
      </c>
    </row>
    <row spans="1:3" r="7">
      <c t="s" s="4" r="A7">
        <v>443</v>
      </c>
      <c t="n" s="6" r="B7">
        <v>526</v>
      </c>
    </row>
    <row spans="1:3" r="8">
      <c t="s" s="4" r="A8">
        <v>444</v>
      </c>
      <c t="n" s="6" r="B8">
        <v>2708</v>
      </c>
    </row>
    <row spans="1:3" r="9">
      <c t="s" s="4" r="A9">
        <v>139</v>
      </c>
      <c t="n" s="7" r="B9">
        <v>4565</v>
      </c>
      <c t="n" s="7" r="C9">
        <v>42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45</v>
      </c>
      <c t="s" s="2" r="B1">
        <v>67</v>
      </c>
    </row>
    <row spans="1:5" r="2">
      <c t="s" s="2" r="B2">
        <v>322</v>
      </c>
      <c t="s" s="2" r="C2">
        <v>2</v>
      </c>
      <c t="s" s="2" r="D2">
        <v>446</v>
      </c>
      <c t="s" s="2" r="E2">
        <v>25</v>
      </c>
    </row>
    <row spans="1:5" r="3">
      <c t="s" s="3" r="A3">
        <v>414</v>
      </c>
    </row>
    <row spans="1:5" r="4">
      <c t="s" s="4" r="A4">
        <v>447</v>
      </c>
      <c t="n" s="7" r="C4">
        <v>66000000</v>
      </c>
      <c t="n" s="7" r="E4">
        <v>71000000</v>
      </c>
    </row>
    <row spans="1:5" r="5">
      <c t="s" s="4" r="A5">
        <v>448</v>
      </c>
    </row>
    <row spans="1:5" r="6">
      <c t="s" s="3" r="A6">
        <v>414</v>
      </c>
    </row>
    <row spans="1:5" r="7">
      <c t="s" s="4" r="A7">
        <v>449</v>
      </c>
      <c t="n" s="6" r="C7">
        <v>500000000</v>
      </c>
    </row>
    <row spans="1:5" r="8">
      <c t="s" s="4" r="A8">
        <v>450</v>
      </c>
      <c t="n" s="6" r="C8">
        <v>155000000</v>
      </c>
    </row>
    <row spans="1:5" r="9">
      <c t="s" s="4" r="A9">
        <v>451</v>
      </c>
    </row>
    <row spans="1:5" r="10">
      <c t="s" s="3" r="A10">
        <v>414</v>
      </c>
    </row>
    <row spans="1:5" r="11">
      <c t="s" s="4" r="A11">
        <v>452</v>
      </c>
      <c t="n" s="7" r="D11">
        <v>300000000</v>
      </c>
    </row>
    <row spans="1:5" r="12">
      <c t="s" s="4" r="A12">
        <v>447</v>
      </c>
      <c t="n" s="7" r="C12">
        <v>2000000</v>
      </c>
    </row>
    <row spans="1:5" r="13">
      <c t="s" s="4" r="A13">
        <v>453</v>
      </c>
      <c t="n" s="7" r="B13">
        <v>1000000</v>
      </c>
    </row>
    <row spans="1:5" r="14">
      <c t="s" s="4" r="A14">
        <v>454</v>
      </c>
    </row>
    <row spans="1:5" r="15">
      <c t="s" s="3" r="A15">
        <v>414</v>
      </c>
    </row>
    <row spans="1:5" r="16">
      <c t="s" s="4" r="A16">
        <v>453</v>
      </c>
      <c t="n" s="7" r="B16">
        <v>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67</v>
      </c>
      <c t="s" s="2" r="D1">
        <v>1</v>
      </c>
    </row>
    <row spans="1:5" r="2">
      <c t="s" s="2" r="B2">
        <v>2</v>
      </c>
      <c t="s" s="2" r="C2">
        <v>68</v>
      </c>
      <c t="s" s="2" r="D2">
        <v>2</v>
      </c>
      <c t="s" s="2" r="E2">
        <v>68</v>
      </c>
    </row>
    <row spans="1:5" r="3">
      <c t="s" s="4" r="A3">
        <v>456</v>
      </c>
    </row>
    <row spans="1:5" r="4">
      <c t="s" s="3" r="A4">
        <v>457</v>
      </c>
    </row>
    <row spans="1:5" r="5">
      <c t="s" s="4" r="A5">
        <v>458</v>
      </c>
      <c t="n" s="7" r="B5">
        <v>3</v>
      </c>
      <c t="n" s="7" r="C5">
        <v>3</v>
      </c>
      <c t="n" s="7" r="D5">
        <v>6</v>
      </c>
      <c t="n" s="7" r="E5">
        <v>6</v>
      </c>
    </row>
    <row spans="1:5" r="6">
      <c t="s" s="4" r="A6">
        <v>459</v>
      </c>
      <c t="n" s="6" r="B6">
        <v>3</v>
      </c>
      <c t="n" s="6" r="C6">
        <v>3</v>
      </c>
      <c t="n" s="6" r="D6">
        <v>6</v>
      </c>
      <c t="n" s="6" r="E6">
        <v>6</v>
      </c>
    </row>
    <row spans="1:5" r="7">
      <c t="s" s="4" r="A7">
        <v>460</v>
      </c>
      <c t="n" s="6" r="B7">
        <v>-6</v>
      </c>
      <c t="n" s="6" r="C7">
        <v>-5</v>
      </c>
      <c t="n" s="6" r="D7">
        <v>-12</v>
      </c>
      <c t="n" s="6" r="E7">
        <v>-11</v>
      </c>
    </row>
    <row spans="1:5" r="8">
      <c t="s" s="4" r="A8">
        <v>461</v>
      </c>
      <c t="n" s="6" r="C8">
        <v>1</v>
      </c>
      <c t="n" s="6" r="E8">
        <v>1</v>
      </c>
    </row>
    <row spans="1:5" r="9">
      <c t="s" s="4" r="A9">
        <v>462</v>
      </c>
    </row>
    <row spans="1:5" r="10">
      <c t="s" s="3" r="A10">
        <v>457</v>
      </c>
    </row>
    <row spans="1:5" r="11">
      <c t="s" s="4" r="A11">
        <v>458</v>
      </c>
      <c t="n" s="6" r="B11">
        <v>2</v>
      </c>
      <c t="n" s="6" r="C11">
        <v>2</v>
      </c>
      <c t="n" s="6" r="D11">
        <v>4</v>
      </c>
      <c t="n" s="6" r="E11">
        <v>4</v>
      </c>
    </row>
    <row spans="1:5" r="12">
      <c t="s" s="4" r="A12">
        <v>459</v>
      </c>
      <c t="n" s="6" r="B12">
        <v>2</v>
      </c>
      <c t="n" s="6" r="C12">
        <v>3</v>
      </c>
      <c t="n" s="6" r="D12">
        <v>4</v>
      </c>
      <c t="n" s="6" r="E12">
        <v>5</v>
      </c>
    </row>
    <row spans="1:5" r="13">
      <c t="s" s="4" r="A13">
        <v>460</v>
      </c>
      <c t="n" s="6" r="B13">
        <v>-3</v>
      </c>
      <c t="n" s="6" r="C13">
        <v>-3</v>
      </c>
      <c t="n" s="6" r="D13">
        <v>-6</v>
      </c>
      <c t="n" s="6" r="E13">
        <v>-6</v>
      </c>
    </row>
    <row spans="1:5" r="14">
      <c t="s" s="4" r="A14">
        <v>461</v>
      </c>
      <c t="n" s="7" r="B14">
        <v>1</v>
      </c>
      <c t="n" s="7" r="C14">
        <v>2</v>
      </c>
      <c t="n" s="7" r="D14">
        <v>2</v>
      </c>
      <c t="n" s="7" r="E14">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3</v>
      </c>
      <c t="s" s="2" r="B1">
        <v>67</v>
      </c>
      <c t="s" s="2" r="D1">
        <v>1</v>
      </c>
    </row>
    <row spans="1:5" r="2">
      <c t="s" s="2" r="B2">
        <v>2</v>
      </c>
      <c t="s" s="2" r="C2">
        <v>68</v>
      </c>
      <c t="s" s="2" r="D2">
        <v>2</v>
      </c>
      <c t="s" s="2" r="E2">
        <v>68</v>
      </c>
    </row>
    <row spans="1:5" r="3">
      <c t="s" s="3" r="A3">
        <v>457</v>
      </c>
    </row>
    <row spans="1:5" r="4">
      <c t="s" s="4" r="A4">
        <v>464</v>
      </c>
      <c t="n" s="7" r="D4">
        <v>9</v>
      </c>
    </row>
    <row spans="1:5" r="5">
      <c t="s" s="4" r="A5">
        <v>465</v>
      </c>
      <c t="n" s="6" r="D5">
        <v>3</v>
      </c>
    </row>
    <row spans="1:5" r="6">
      <c t="s" s="4" r="A6">
        <v>365</v>
      </c>
    </row>
    <row spans="1:5" r="7">
      <c t="s" s="3" r="A7">
        <v>457</v>
      </c>
    </row>
    <row spans="1:5" r="8">
      <c t="s" s="4" r="A8">
        <v>466</v>
      </c>
      <c t="n" s="7" r="B8">
        <v>1</v>
      </c>
      <c t="n" s="7" r="C8">
        <v>1</v>
      </c>
      <c t="n" s="7" r="D8">
        <v>1</v>
      </c>
      <c t="n" s="7" r="E8">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67</v>
      </c>
      <c t="s" s="2" r="B1">
        <v>468</v>
      </c>
      <c t="s" s="2" r="C1">
        <v>25</v>
      </c>
      <c t="s" s="2" r="D1">
        <v>2</v>
      </c>
      <c t="s" s="2" r="E1">
        <v>68</v>
      </c>
      <c t="s" s="2" r="F1">
        <v>2</v>
      </c>
      <c t="s" s="2" r="G1">
        <v>68</v>
      </c>
      <c t="s" s="2" r="H1">
        <v>469</v>
      </c>
      <c t="s" s="2" r="I1">
        <v>470</v>
      </c>
    </row>
    <row spans="1:9" r="2">
      <c t="s" s="3" r="A2">
        <v>471</v>
      </c>
    </row>
    <row spans="1:9" r="3">
      <c t="s" s="4" r="A3">
        <v>472</v>
      </c>
      <c t="n" s="7" r="H3">
        <v>250000000</v>
      </c>
      <c t="n" s="7" r="I3">
        <v>300000000</v>
      </c>
    </row>
    <row spans="1:9" r="4">
      <c t="s" s="4" r="A4">
        <v>473</v>
      </c>
      <c t="n" s="6" r="B4">
        <v>11100</v>
      </c>
      <c t="n" s="6" r="C4">
        <v>670</v>
      </c>
      <c t="n" s="6" r="D4">
        <v>1000</v>
      </c>
    </row>
    <row spans="1:9" r="5">
      <c t="s" s="4" r="A5">
        <v>474</v>
      </c>
      <c t="n" s="7" r="B5">
        <v>300000000</v>
      </c>
      <c t="n" s="7" r="C5">
        <v>17000000</v>
      </c>
      <c t="n" s="7" r="D5">
        <v>25000000</v>
      </c>
      <c t="n" s="7" r="F5">
        <v>25000000</v>
      </c>
      <c t="n" s="7" r="G5">
        <v>300000000</v>
      </c>
    </row>
    <row spans="1:9" r="6">
      <c t="s" s="4" r="A6">
        <v>475</v>
      </c>
      <c t="n" s="13" r="B6">
        <v>27.0875</v>
      </c>
      <c t="n" s="8" r="C6">
        <v>25.7</v>
      </c>
      <c t="n" s="8" r="D6">
        <v>25.42</v>
      </c>
    </row>
    <row spans="1:9" r="7">
      <c t="s" s="4" r="A7">
        <v>476</v>
      </c>
      <c t="n" s="7" r="D7">
        <v>207000000</v>
      </c>
      <c t="n" s="6" r="F7">
        <v>207000000</v>
      </c>
    </row>
    <row spans="1:9" r="8">
      <c t="s" s="4" r="A8">
        <v>477</v>
      </c>
      <c t="n" s="6" r="B8">
        <v>57970</v>
      </c>
    </row>
    <row spans="1:9" r="9">
      <c t="s" s="4" r="A9">
        <v>75</v>
      </c>
      <c t="n" s="7" r="D9">
        <v>168000000</v>
      </c>
      <c t="n" s="7" r="E9">
        <v>180000000</v>
      </c>
      <c t="n" s="7" r="F9">
        <v>345000000</v>
      </c>
      <c t="n" s="7" r="G9">
        <v>317000000</v>
      </c>
    </row>
    <row spans="1:9" r="10">
      <c t="s" s="4" r="A10">
        <v>478</v>
      </c>
    </row>
    <row spans="1:9" r="11">
      <c t="s" s="3" r="A11">
        <v>471</v>
      </c>
    </row>
    <row spans="1:9" r="12">
      <c t="s" s="4" r="A12">
        <v>479</v>
      </c>
      <c t="n" s="8" r="B12">
        <v>27.5</v>
      </c>
    </row>
    <row spans="1:9" r="13">
      <c t="s" s="4" r="A13">
        <v>75</v>
      </c>
      <c t="n" s="7" r="E13">
        <v>1000000</v>
      </c>
    </row>
    <row spans="1:9" r="14">
      <c t="s" s="4" r="A14">
        <v>480</v>
      </c>
    </row>
    <row spans="1:9" r="15">
      <c t="s" s="3" r="A15">
        <v>471</v>
      </c>
    </row>
    <row spans="1:9" r="16">
      <c t="s" s="4" r="A16">
        <v>477</v>
      </c>
      <c t="n" s="6" r="B16">
        <v>68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67</v>
      </c>
      <c t="s" s="2" r="D1">
        <v>1</v>
      </c>
    </row>
    <row spans="1:5" r="2">
      <c t="s" s="2" r="B2">
        <v>2</v>
      </c>
      <c t="s" s="2" r="C2">
        <v>68</v>
      </c>
      <c t="s" s="2" r="D2">
        <v>2</v>
      </c>
      <c t="s" s="2" r="E2">
        <v>68</v>
      </c>
    </row>
    <row spans="1:5" r="3">
      <c t="s" s="3" r="A3">
        <v>482</v>
      </c>
    </row>
    <row spans="1:5" r="4">
      <c t="s" s="4" r="A4">
        <v>320</v>
      </c>
      <c t="n" s="7" r="D4">
        <v>-350</v>
      </c>
      <c t="n" s="7" r="E4">
        <v>-217</v>
      </c>
    </row>
    <row spans="1:5" r="5">
      <c t="s" s="4" r="A5">
        <v>483</v>
      </c>
      <c t="n" s="6" r="D5">
        <v>120</v>
      </c>
      <c t="n" s="6" r="E5">
        <v>-53</v>
      </c>
    </row>
    <row spans="1:5" r="6">
      <c t="s" s="4" r="A6">
        <v>484</v>
      </c>
      <c t="n" s="6" r="E6">
        <v>-8</v>
      </c>
    </row>
    <row spans="1:5" r="7">
      <c t="s" s="4" r="A7">
        <v>153</v>
      </c>
      <c t="n" s="7" r="B7">
        <v>57</v>
      </c>
      <c t="n" s="7" r="C7">
        <v>19</v>
      </c>
      <c t="n" s="6" r="D7">
        <v>120</v>
      </c>
      <c t="n" s="6" r="E7">
        <v>-61</v>
      </c>
    </row>
    <row spans="1:5" r="8">
      <c t="s" s="4" r="A8">
        <v>318</v>
      </c>
      <c t="n" s="6" r="B8">
        <v>-230</v>
      </c>
      <c t="n" s="6" r="C8">
        <v>-278</v>
      </c>
      <c t="n" s="6" r="D8">
        <v>-230</v>
      </c>
      <c t="n" s="6" r="E8">
        <v>-278</v>
      </c>
    </row>
    <row spans="1:5" r="9">
      <c t="s" s="4" r="A9">
        <v>485</v>
      </c>
    </row>
    <row spans="1:5" r="10">
      <c t="s" s="3" r="A10">
        <v>482</v>
      </c>
    </row>
    <row spans="1:5" r="11">
      <c t="s" s="4" r="A11">
        <v>320</v>
      </c>
      <c t="n" s="6" r="D11">
        <v>-287</v>
      </c>
      <c t="n" s="6" r="E11">
        <v>-169</v>
      </c>
    </row>
    <row spans="1:5" r="12">
      <c t="s" s="4" r="A12">
        <v>483</v>
      </c>
      <c t="n" s="6" r="D12">
        <v>131</v>
      </c>
      <c t="n" s="6" r="E12">
        <v>-54</v>
      </c>
    </row>
    <row spans="1:5" r="13">
      <c t="s" s="4" r="A13">
        <v>153</v>
      </c>
      <c t="n" s="6" r="D13">
        <v>131</v>
      </c>
      <c t="n" s="6" r="E13">
        <v>-54</v>
      </c>
    </row>
    <row spans="1:5" r="14">
      <c t="s" s="4" r="A14">
        <v>318</v>
      </c>
      <c t="n" s="6" r="B14">
        <v>-156</v>
      </c>
      <c t="n" s="6" r="C14">
        <v>-223</v>
      </c>
      <c t="n" s="6" r="D14">
        <v>-156</v>
      </c>
      <c t="n" s="6" r="E14">
        <v>-223</v>
      </c>
    </row>
    <row spans="1:5" r="15">
      <c t="s" s="4" r="A15">
        <v>486</v>
      </c>
    </row>
    <row spans="1:5" r="16">
      <c t="s" s="3" r="A16">
        <v>482</v>
      </c>
    </row>
    <row spans="1:5" r="17">
      <c t="s" s="4" r="A17">
        <v>320</v>
      </c>
      <c t="n" s="6" r="D17">
        <v>-15</v>
      </c>
      <c t="n" s="6" r="E17">
        <v>-1</v>
      </c>
    </row>
    <row spans="1:5" r="18">
      <c t="s" s="4" r="A18">
        <v>483</v>
      </c>
      <c t="n" s="6" r="D18">
        <v>-11</v>
      </c>
      <c t="n" s="6" r="E18">
        <v>1</v>
      </c>
    </row>
    <row spans="1:5" r="19">
      <c t="s" s="4" r="A19">
        <v>484</v>
      </c>
      <c t="n" s="6" r="E19">
        <v>-8</v>
      </c>
    </row>
    <row spans="1:5" r="20">
      <c t="s" s="4" r="A20">
        <v>153</v>
      </c>
      <c t="n" s="6" r="D20">
        <v>-11</v>
      </c>
      <c t="n" s="6" r="E20">
        <v>-7</v>
      </c>
    </row>
    <row spans="1:5" r="21">
      <c t="s" s="4" r="A21">
        <v>318</v>
      </c>
      <c t="n" s="6" r="B21">
        <v>-26</v>
      </c>
      <c t="n" s="6" r="C21">
        <v>-8</v>
      </c>
      <c t="n" s="6" r="D21">
        <v>-26</v>
      </c>
      <c t="n" s="6" r="E21">
        <v>-8</v>
      </c>
    </row>
    <row spans="1:5" r="22">
      <c t="s" s="4" r="A22">
        <v>487</v>
      </c>
    </row>
    <row spans="1:5" r="23">
      <c t="s" s="3" r="A23">
        <v>482</v>
      </c>
    </row>
    <row spans="1:5" r="24">
      <c t="s" s="4" r="A24">
        <v>320</v>
      </c>
      <c t="n" s="6" r="D24">
        <v>-48</v>
      </c>
      <c t="n" s="6" r="E24">
        <v>-47</v>
      </c>
    </row>
    <row spans="1:5" r="25">
      <c t="s" s="4" r="A25">
        <v>318</v>
      </c>
      <c t="n" s="7" r="B25">
        <v>-48</v>
      </c>
      <c t="n" s="7" r="C25">
        <v>-47</v>
      </c>
      <c t="n" s="7" r="D25">
        <v>-48</v>
      </c>
      <c t="n" s="7" r="E25">
        <v>-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0"/>
    <col customWidth="1" max="2" min="2" width="28"/>
    <col customWidth="1" max="3" min="3" width="21"/>
    <col customWidth="1" max="4" min="4" width="21"/>
    <col customWidth="1" max="5" min="5" width="28"/>
    <col customWidth="1" max="6" min="6" width="21"/>
    <col customWidth="1" max="7" min="7" width="21"/>
  </cols>
  <sheetData>
    <row spans="1:7" r="1">
      <c t="s" s="1" r="A1">
        <v>488</v>
      </c>
      <c t="s" s="2" r="B1">
        <v>67</v>
      </c>
      <c t="s" s="2" r="E1">
        <v>1</v>
      </c>
    </row>
    <row spans="1:7" r="2">
      <c t="s" s="2" r="B2">
        <v>329</v>
      </c>
      <c t="s" s="2" r="C2">
        <v>330</v>
      </c>
      <c t="s" s="2" r="D2">
        <v>489</v>
      </c>
      <c t="s" s="2" r="E2">
        <v>329</v>
      </c>
      <c t="s" s="2" r="F2">
        <v>330</v>
      </c>
      <c t="s" s="2" r="G2">
        <v>261</v>
      </c>
    </row>
    <row spans="1:7" r="3">
      <c t="s" s="3" r="A3">
        <v>490</v>
      </c>
    </row>
    <row spans="1:7" r="4">
      <c t="s" s="4" r="A4">
        <v>491</v>
      </c>
      <c t="n" s="7" r="B4">
        <v>7</v>
      </c>
      <c t="n" s="7" r="C4">
        <v>13</v>
      </c>
      <c t="n" s="7" r="E4">
        <v>27</v>
      </c>
      <c t="n" s="7" r="F4">
        <v>-227</v>
      </c>
    </row>
    <row spans="1:7" r="5">
      <c t="s" s="4" r="A5">
        <v>492</v>
      </c>
      <c t="n" s="7" r="D5">
        <v>256</v>
      </c>
    </row>
    <row spans="1:7" r="6">
      <c t="s" s="4" r="A6">
        <v>274</v>
      </c>
    </row>
    <row spans="1:7" r="7">
      <c t="s" s="3" r="A7">
        <v>490</v>
      </c>
    </row>
    <row spans="1:7" r="8">
      <c t="s" s="4" r="A8">
        <v>338</v>
      </c>
      <c t="n" s="6" r="B8">
        <v>100</v>
      </c>
      <c t="n" s="6" r="E8">
        <v>100</v>
      </c>
      <c t="n" s="6" r="G8">
        <v>1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3</v>
      </c>
      <c t="s" s="2" r="B1">
        <v>494</v>
      </c>
      <c t="s" s="2" r="C1">
        <v>495</v>
      </c>
      <c t="s" s="2" r="D1">
        <v>348</v>
      </c>
      <c t="s" s="2" r="E1">
        <v>496</v>
      </c>
    </row>
    <row spans="1:5" r="2">
      <c t="s" s="3" r="A2">
        <v>497</v>
      </c>
    </row>
    <row spans="1:5" r="3">
      <c t="s" s="4" r="A3">
        <v>498</v>
      </c>
      <c t="n" s="7" r="E3">
        <v>4</v>
      </c>
    </row>
    <row spans="1:5" r="4">
      <c t="s" s="4" r="A4">
        <v>499</v>
      </c>
      <c t="n" s="7" r="D4">
        <v>2</v>
      </c>
    </row>
    <row spans="1:5" r="5">
      <c t="s" s="4" r="A5">
        <v>500</v>
      </c>
      <c t="n" s="14" r="C5">
        <v>1.5</v>
      </c>
    </row>
    <row spans="1:5" r="6">
      <c t="s" s="4" r="A6">
        <v>501</v>
      </c>
      <c t="n" s="14" r="B6">
        <v>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s="1" r="A1">
        <v>502</v>
      </c>
      <c t="s" s="2" r="B1">
        <v>1</v>
      </c>
    </row>
    <row spans="1:2" r="2">
      <c t="s" s="2" r="B2">
        <v>503</v>
      </c>
    </row>
    <row spans="1:2" r="3">
      <c t="s" s="3" r="A3">
        <v>202</v>
      </c>
    </row>
    <row spans="1:2" r="4">
      <c t="s" s="4" r="A4">
        <v>504</v>
      </c>
      <c t="n" s="6" r="B4">
        <v>1</v>
      </c>
    </row>
    <row spans="1:2" r="5">
      <c t="s" s="4" r="A5">
        <v>505</v>
      </c>
      <c t="n" s="6" r="B5">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8</v>
      </c>
    </row>
    <row spans="1:3" r="3">
      <c t="s" s="3" r="A3">
        <v>102</v>
      </c>
    </row>
    <row spans="1:3" r="4">
      <c t="s" s="4" r="A4">
        <v>85</v>
      </c>
      <c t="n" s="7" r="B4">
        <v>67</v>
      </c>
      <c t="n" s="7" r="C4">
        <v>345</v>
      </c>
    </row>
    <row spans="1:3" r="5">
      <c t="s" s="3" r="A5">
        <v>103</v>
      </c>
    </row>
    <row spans="1:3" r="6">
      <c t="s" s="4" r="A6">
        <v>76</v>
      </c>
      <c t="n" s="6" r="B6">
        <v>175</v>
      </c>
      <c t="n" s="6" r="C6">
        <v>177</v>
      </c>
    </row>
    <row spans="1:3" r="7">
      <c t="s" s="4" r="A7">
        <v>104</v>
      </c>
      <c t="n" s="6" r="B7">
        <v>-11</v>
      </c>
      <c t="n" s="6" r="C7">
        <v>-270</v>
      </c>
    </row>
    <row spans="1:3" r="8">
      <c t="s" s="4" r="A8">
        <v>105</v>
      </c>
      <c t="n" s="6" r="B8">
        <v>15</v>
      </c>
      <c t="n" s="6" r="C8">
        <v>14</v>
      </c>
    </row>
    <row spans="1:3" r="9">
      <c t="s" s="4" r="A9">
        <v>106</v>
      </c>
      <c t="n" s="6" r="B9">
        <v>-12</v>
      </c>
      <c t="n" s="6" r="C9">
        <v>-11</v>
      </c>
    </row>
    <row spans="1:3" r="10">
      <c t="s" s="4" r="A10">
        <v>107</v>
      </c>
      <c t="n" s="6" r="B10">
        <v>6</v>
      </c>
      <c t="n" s="6" r="C10">
        <v>5</v>
      </c>
    </row>
    <row spans="1:3" r="11">
      <c t="s" s="4" r="A11">
        <v>108</v>
      </c>
      <c t="n" s="6" r="B11">
        <v>2</v>
      </c>
      <c t="n" s="6" r="C11">
        <v>7</v>
      </c>
    </row>
    <row spans="1:3" r="12">
      <c t="s" s="4" r="A12">
        <v>109</v>
      </c>
      <c t="n" s="6" r="B12">
        <v>-3</v>
      </c>
      <c t="n" s="6" r="C12">
        <v>-19</v>
      </c>
    </row>
    <row spans="1:3" r="13">
      <c t="s" s="4" r="A13">
        <v>110</v>
      </c>
      <c t="n" s="6" r="B13">
        <v>-1</v>
      </c>
      <c t="n" s="6" r="C13">
        <v>3</v>
      </c>
    </row>
    <row spans="1:3" r="14">
      <c t="s" s="3" r="A14">
        <v>111</v>
      </c>
    </row>
    <row spans="1:3" r="15">
      <c t="s" s="4" r="A15">
        <v>112</v>
      </c>
      <c t="n" s="6" r="B15">
        <v>-59</v>
      </c>
      <c t="n" s="6" r="C15">
        <v>-11</v>
      </c>
    </row>
    <row spans="1:3" r="16">
      <c t="s" s="4" r="A16">
        <v>113</v>
      </c>
      <c t="n" s="6" r="B16">
        <v>-63</v>
      </c>
      <c t="n" s="6" r="C16">
        <v>-21</v>
      </c>
    </row>
    <row spans="1:3" r="17">
      <c t="s" s="4" r="A17">
        <v>114</v>
      </c>
      <c t="n" s="6" r="B17">
        <v>-5</v>
      </c>
      <c t="n" s="6" r="C17">
        <v>-5</v>
      </c>
    </row>
    <row spans="1:3" r="18">
      <c t="s" s="4" r="A18">
        <v>115</v>
      </c>
      <c t="n" s="6" r="B18">
        <v>-15</v>
      </c>
      <c t="n" s="6" r="C18">
        <v>1</v>
      </c>
    </row>
    <row spans="1:3" r="19">
      <c t="s" s="4" r="A19">
        <v>116</v>
      </c>
      <c t="n" s="6" r="B19">
        <v>96</v>
      </c>
      <c t="n" s="6" r="C19">
        <v>215</v>
      </c>
    </row>
    <row spans="1:3" r="20">
      <c t="s" s="3" r="A20">
        <v>117</v>
      </c>
    </row>
    <row spans="1:3" r="21">
      <c t="s" s="4" r="A21">
        <v>118</v>
      </c>
      <c t="n" s="6" r="B21">
        <v>-32</v>
      </c>
      <c t="n" s="6" r="C21">
        <v>-25</v>
      </c>
    </row>
    <row spans="1:3" r="22">
      <c t="s" s="4" r="A22">
        <v>119</v>
      </c>
      <c t="n" s="6" r="B22">
        <v>-60</v>
      </c>
      <c t="n" s="6" r="C22">
        <v>-53</v>
      </c>
    </row>
    <row spans="1:3" r="23">
      <c t="s" s="4" r="A23">
        <v>120</v>
      </c>
      <c t="n" s="6" r="B23">
        <v>-279</v>
      </c>
      <c t="n" s="6" r="C23">
        <v>-373</v>
      </c>
    </row>
    <row spans="1:3" r="24">
      <c t="s" s="4" r="A24">
        <v>121</v>
      </c>
      <c t="n" s="6" r="B24">
        <v>-1</v>
      </c>
    </row>
    <row spans="1:3" r="25">
      <c t="s" s="4" r="A25">
        <v>122</v>
      </c>
      <c t="n" s="6" r="B25">
        <v>-372</v>
      </c>
      <c t="n" s="6" r="C25">
        <v>-451</v>
      </c>
    </row>
    <row spans="1:3" r="26">
      <c t="s" s="3" r="A26">
        <v>123</v>
      </c>
    </row>
    <row spans="1:3" r="27">
      <c t="s" s="4" r="A27">
        <v>124</v>
      </c>
      <c t="n" s="6" r="B27">
        <v>306</v>
      </c>
      <c t="n" s="6" r="C27">
        <v>204</v>
      </c>
    </row>
    <row spans="1:3" r="28">
      <c t="s" s="4" r="A28">
        <v>125</v>
      </c>
      <c t="n" s="6" r="B28">
        <v>-289</v>
      </c>
      <c t="n" s="6" r="C28">
        <v>-202</v>
      </c>
    </row>
    <row spans="1:3" r="29">
      <c t="s" s="4" r="A29">
        <v>126</v>
      </c>
      <c t="n" s="6" r="B29">
        <v>300</v>
      </c>
      <c t="n" s="6" r="C29">
        <v>496</v>
      </c>
    </row>
    <row spans="1:3" r="30">
      <c t="s" s="4" r="A30">
        <v>127</v>
      </c>
      <c t="n" s="6" r="B30">
        <v>-38</v>
      </c>
      <c t="n" s="6" r="C30">
        <v>-27</v>
      </c>
    </row>
    <row spans="1:3" r="31">
      <c t="s" s="4" r="A31">
        <v>128</v>
      </c>
      <c t="n" s="6" r="C31">
        <v>-5</v>
      </c>
    </row>
    <row spans="1:3" r="32">
      <c t="s" s="4" r="A32">
        <v>129</v>
      </c>
      <c t="n" s="6" r="B32">
        <v>-7</v>
      </c>
      <c t="n" s="6" r="C32">
        <v>-4</v>
      </c>
    </row>
    <row spans="1:3" r="33">
      <c t="s" s="4" r="A33">
        <v>130</v>
      </c>
      <c t="n" s="6" r="B33">
        <v>2</v>
      </c>
      <c t="n" s="6" r="C33">
        <v>23</v>
      </c>
    </row>
    <row spans="1:3" r="34">
      <c t="s" s="4" r="A34">
        <v>131</v>
      </c>
      <c t="n" s="6" r="B34">
        <v>-29</v>
      </c>
      <c t="n" s="6" r="C34">
        <v>-300</v>
      </c>
    </row>
    <row spans="1:3" r="35">
      <c t="s" s="4" r="A35">
        <v>109</v>
      </c>
      <c t="n" s="6" r="B35">
        <v>3</v>
      </c>
      <c t="n" s="6" r="C35">
        <v>19</v>
      </c>
    </row>
    <row spans="1:3" r="36">
      <c t="s" s="4" r="A36">
        <v>132</v>
      </c>
      <c t="n" s="6" r="B36">
        <v>-7</v>
      </c>
      <c t="n" s="6" r="C36">
        <v>-1</v>
      </c>
    </row>
    <row spans="1:3" r="37">
      <c t="s" s="4" r="A37">
        <v>133</v>
      </c>
      <c t="n" s="6" r="B37">
        <v>241</v>
      </c>
      <c t="n" s="6" r="C37">
        <v>203</v>
      </c>
    </row>
    <row spans="1:3" r="38">
      <c t="s" s="4" r="A38">
        <v>134</v>
      </c>
      <c t="n" s="6" r="B38">
        <v>7</v>
      </c>
      <c t="n" s="6" r="C38">
        <v>-9</v>
      </c>
    </row>
    <row spans="1:3" r="39">
      <c t="s" s="4" r="A39">
        <v>135</v>
      </c>
      <c t="n" s="6" r="B39">
        <v>-28</v>
      </c>
      <c t="n" s="6" r="C39">
        <v>-42</v>
      </c>
    </row>
    <row spans="1:3" r="40">
      <c t="s" s="4" r="A40">
        <v>136</v>
      </c>
      <c t="n" s="6" r="B40">
        <v>396</v>
      </c>
      <c t="n" s="6" r="C40">
        <v>390</v>
      </c>
    </row>
    <row spans="1:3" r="41">
      <c t="s" s="4" r="A41">
        <v>137</v>
      </c>
      <c t="n" s="7" r="B41">
        <v>368</v>
      </c>
      <c t="n" s="7" r="C41">
        <v>3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67</v>
      </c>
      <c t="s" s="2" r="D1">
        <v>1</v>
      </c>
    </row>
    <row spans="1:5" r="2">
      <c t="s" s="2" r="B2">
        <v>2</v>
      </c>
      <c t="s" s="2" r="C2">
        <v>68</v>
      </c>
      <c t="s" s="2" r="D2">
        <v>2</v>
      </c>
      <c t="s" s="2" r="E2">
        <v>68</v>
      </c>
    </row>
    <row spans="1:5" r="3">
      <c t="s" s="3" r="A3">
        <v>507</v>
      </c>
    </row>
    <row spans="1:5" r="4">
      <c t="s" s="4" r="A4">
        <v>70</v>
      </c>
      <c t="n" s="7" r="B4">
        <v>802</v>
      </c>
      <c t="n" s="7" r="C4">
        <v>742</v>
      </c>
      <c t="n" s="7" r="D4">
        <v>1576</v>
      </c>
      <c t="n" s="7" r="E4">
        <v>1374</v>
      </c>
    </row>
    <row spans="1:5" r="5">
      <c t="s" s="4" r="A5">
        <v>508</v>
      </c>
      <c t="n" s="6" r="B5">
        <v>79</v>
      </c>
      <c t="n" s="6" r="C5">
        <v>96</v>
      </c>
      <c t="n" s="6" r="D5">
        <v>192</v>
      </c>
      <c t="n" s="6" r="E5">
        <v>187</v>
      </c>
    </row>
    <row spans="1:5" r="6">
      <c t="s" s="4" r="A6">
        <v>509</v>
      </c>
    </row>
    <row spans="1:5" r="7">
      <c t="s" s="3" r="A7">
        <v>507</v>
      </c>
    </row>
    <row spans="1:5" r="8">
      <c t="s" s="4" r="A8">
        <v>70</v>
      </c>
      <c t="n" s="6" r="B8">
        <v>375</v>
      </c>
      <c t="n" s="6" r="C8">
        <v>330</v>
      </c>
      <c t="n" s="6" r="D8">
        <v>728</v>
      </c>
      <c t="n" s="6" r="E8">
        <v>623</v>
      </c>
    </row>
    <row spans="1:5" r="9">
      <c t="s" s="4" r="A9">
        <v>508</v>
      </c>
      <c t="n" s="6" r="B9">
        <v>50</v>
      </c>
      <c t="n" s="6" r="C9">
        <v>44</v>
      </c>
      <c t="n" s="6" r="D9">
        <v>95</v>
      </c>
      <c t="n" s="6" r="E9">
        <v>111</v>
      </c>
    </row>
    <row spans="1:5" r="10">
      <c t="s" s="4" r="A10">
        <v>510</v>
      </c>
    </row>
    <row spans="1:5" r="11">
      <c t="s" s="3" r="A11">
        <v>507</v>
      </c>
    </row>
    <row spans="1:5" r="12">
      <c t="s" s="4" r="A12">
        <v>70</v>
      </c>
      <c t="n" s="6" r="B12">
        <v>313</v>
      </c>
      <c t="n" s="6" r="C12">
        <v>302</v>
      </c>
      <c t="n" s="6" r="D12">
        <v>620</v>
      </c>
      <c t="n" s="6" r="E12">
        <v>534</v>
      </c>
    </row>
    <row spans="1:5" r="13">
      <c t="s" s="4" r="A13">
        <v>508</v>
      </c>
      <c t="n" s="6" r="B13">
        <v>71</v>
      </c>
      <c t="n" s="6" r="C13">
        <v>61</v>
      </c>
      <c t="n" s="6" r="D13">
        <v>137</v>
      </c>
      <c t="n" s="6" r="E13">
        <v>119</v>
      </c>
    </row>
    <row spans="1:5" r="14">
      <c t="s" s="4" r="A14">
        <v>511</v>
      </c>
    </row>
    <row spans="1:5" r="15">
      <c t="s" s="3" r="A15">
        <v>507</v>
      </c>
    </row>
    <row spans="1:5" r="16">
      <c t="s" s="4" r="A16">
        <v>70</v>
      </c>
      <c t="n" s="6" r="B16">
        <v>114</v>
      </c>
      <c t="n" s="6" r="C16">
        <v>110</v>
      </c>
      <c t="n" s="6" r="D16">
        <v>228</v>
      </c>
      <c t="n" s="6" r="E16">
        <v>217</v>
      </c>
    </row>
    <row spans="1:5" r="17">
      <c t="s" s="4" r="A17">
        <v>508</v>
      </c>
      <c t="n" s="6" r="B17">
        <v>31</v>
      </c>
      <c t="n" s="6" r="C17">
        <v>30</v>
      </c>
      <c t="n" s="6" r="D17">
        <v>66</v>
      </c>
      <c t="n" s="6" r="E17">
        <v>69</v>
      </c>
    </row>
    <row spans="1:5" r="18">
      <c t="s" s="4" r="A18">
        <v>512</v>
      </c>
    </row>
    <row spans="1:5" r="19">
      <c t="s" s="3" r="A19">
        <v>507</v>
      </c>
    </row>
    <row spans="1:5" r="20">
      <c t="s" s="4" r="A20">
        <v>508</v>
      </c>
      <c t="n" s="7" r="B20">
        <v>-73</v>
      </c>
      <c t="n" s="7" r="C20">
        <v>-39</v>
      </c>
      <c t="n" s="7" r="D20">
        <v>-106</v>
      </c>
      <c t="n" s="7" r="E20">
        <v>-1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3</v>
      </c>
      <c t="s" s="2" r="B1">
        <v>67</v>
      </c>
      <c t="s" s="2" r="D1">
        <v>1</v>
      </c>
    </row>
    <row spans="1:5" r="2">
      <c t="s" s="2" r="B2">
        <v>2</v>
      </c>
      <c t="s" s="2" r="C2">
        <v>68</v>
      </c>
      <c t="s" s="2" r="D2">
        <v>2</v>
      </c>
      <c t="s" s="2" r="E2">
        <v>68</v>
      </c>
    </row>
    <row spans="1:5" r="3">
      <c t="s" s="3" r="A3">
        <v>507</v>
      </c>
    </row>
    <row spans="1:5" r="4">
      <c t="s" s="4" r="A4">
        <v>70</v>
      </c>
      <c t="n" s="7" r="B4">
        <v>802</v>
      </c>
      <c t="n" s="7" r="C4">
        <v>742</v>
      </c>
      <c t="n" s="7" r="D4">
        <v>1576</v>
      </c>
      <c t="n" s="7" r="E4">
        <v>1374</v>
      </c>
    </row>
    <row spans="1:5" r="5">
      <c t="s" s="4" r="A5">
        <v>514</v>
      </c>
    </row>
    <row spans="1:5" r="6">
      <c t="s" s="3" r="A6">
        <v>507</v>
      </c>
    </row>
    <row spans="1:5" r="7">
      <c t="s" s="4" r="A7">
        <v>70</v>
      </c>
      <c t="n" s="6" r="B7">
        <v>325</v>
      </c>
      <c t="n" s="6" r="C7">
        <v>278</v>
      </c>
      <c t="n" s="6" r="D7">
        <v>630</v>
      </c>
      <c t="n" s="6" r="E7">
        <v>523</v>
      </c>
    </row>
    <row spans="1:5" r="8">
      <c t="s" s="4" r="A8">
        <v>515</v>
      </c>
    </row>
    <row spans="1:5" r="9">
      <c t="s" s="3" r="A9">
        <v>507</v>
      </c>
    </row>
    <row spans="1:5" r="10">
      <c t="s" s="4" r="A10">
        <v>70</v>
      </c>
      <c t="n" s="6" r="B10">
        <v>61</v>
      </c>
      <c t="n" s="6" r="C10">
        <v>59</v>
      </c>
      <c t="n" s="6" r="D10">
        <v>125</v>
      </c>
      <c t="n" s="6" r="E10">
        <v>123</v>
      </c>
    </row>
    <row spans="1:5" r="11">
      <c t="s" s="4" r="A11">
        <v>509</v>
      </c>
    </row>
    <row spans="1:5" r="12">
      <c t="s" s="3" r="A12">
        <v>507</v>
      </c>
    </row>
    <row spans="1:5" r="13">
      <c t="s" s="4" r="A13">
        <v>70</v>
      </c>
      <c t="n" s="6" r="B13">
        <v>375</v>
      </c>
      <c t="n" s="6" r="C13">
        <v>330</v>
      </c>
      <c t="n" s="6" r="D13">
        <v>728</v>
      </c>
      <c t="n" s="6" r="E13">
        <v>623</v>
      </c>
    </row>
    <row spans="1:5" r="14">
      <c t="s" s="4" r="A14">
        <v>516</v>
      </c>
    </row>
    <row spans="1:5" r="15">
      <c t="s" s="3" r="A15">
        <v>507</v>
      </c>
    </row>
    <row spans="1:5" r="16">
      <c t="s" s="4" r="A16">
        <v>517</v>
      </c>
      <c t="n" s="6" r="B16">
        <v>19</v>
      </c>
      <c t="n" s="6" r="C16">
        <v>19</v>
      </c>
      <c t="n" s="6" r="D16">
        <v>37</v>
      </c>
      <c t="n" s="6" r="E16">
        <v>46</v>
      </c>
    </row>
    <row spans="1:5" r="17">
      <c t="s" s="4" r="A17">
        <v>510</v>
      </c>
    </row>
    <row spans="1:5" r="18">
      <c t="s" s="3" r="A18">
        <v>507</v>
      </c>
    </row>
    <row spans="1:5" r="19">
      <c t="s" s="4" r="A19">
        <v>70</v>
      </c>
      <c t="n" s="6" r="B19">
        <v>313</v>
      </c>
      <c t="n" s="6" r="C19">
        <v>302</v>
      </c>
      <c t="n" s="6" r="D19">
        <v>620</v>
      </c>
      <c t="n" s="6" r="E19">
        <v>534</v>
      </c>
    </row>
    <row spans="1:5" r="20">
      <c t="s" s="4" r="A20">
        <v>518</v>
      </c>
    </row>
    <row spans="1:5" r="21">
      <c t="s" s="3" r="A21">
        <v>507</v>
      </c>
    </row>
    <row spans="1:5" r="22">
      <c t="s" s="4" r="A22">
        <v>517</v>
      </c>
      <c t="n" s="6" r="B22">
        <v>4</v>
      </c>
      <c t="n" s="6" r="C22">
        <v>4</v>
      </c>
      <c t="n" s="6" r="D22">
        <v>8</v>
      </c>
      <c t="n" s="6" r="E22">
        <v>18</v>
      </c>
    </row>
    <row spans="1:5" r="23">
      <c t="s" s="4" r="A23">
        <v>511</v>
      </c>
    </row>
    <row spans="1:5" r="24">
      <c t="s" s="3" r="A24">
        <v>507</v>
      </c>
    </row>
    <row spans="1:5" r="25">
      <c t="s" s="4" r="A25">
        <v>70</v>
      </c>
      <c t="n" s="6" r="B25">
        <v>114</v>
      </c>
      <c t="n" s="6" r="C25">
        <v>110</v>
      </c>
      <c t="n" s="6" r="D25">
        <v>228</v>
      </c>
      <c t="n" s="6" r="E25">
        <v>217</v>
      </c>
    </row>
    <row spans="1:5" r="26">
      <c t="s" s="4" r="A26">
        <v>519</v>
      </c>
    </row>
    <row spans="1:5" r="27">
      <c t="s" s="3" r="A27">
        <v>507</v>
      </c>
    </row>
    <row spans="1:5" r="28">
      <c t="s" s="4" r="A28">
        <v>517</v>
      </c>
      <c t="n" s="7" r="B28">
        <v>6</v>
      </c>
      <c t="n" s="7" r="C28">
        <v>5</v>
      </c>
      <c t="n" s="7" r="D28">
        <v>12</v>
      </c>
      <c t="n" s="7" r="E28">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0</v>
      </c>
      <c t="s" s="2" r="B1">
        <v>67</v>
      </c>
      <c t="s" s="2" r="D1">
        <v>1</v>
      </c>
    </row>
    <row spans="1:5" r="2">
      <c t="s" s="2" r="B2">
        <v>2</v>
      </c>
      <c t="s" s="2" r="C2">
        <v>68</v>
      </c>
      <c t="s" s="2" r="D2">
        <v>2</v>
      </c>
      <c t="s" s="2" r="E2">
        <v>68</v>
      </c>
    </row>
    <row spans="1:5" r="3">
      <c t="s" s="3" r="A3">
        <v>205</v>
      </c>
    </row>
    <row spans="1:5" r="4">
      <c t="s" s="4" r="A4">
        <v>521</v>
      </c>
      <c t="n" s="9" r="B4">
        <v>328.8</v>
      </c>
      <c t="n" s="9" r="C4">
        <v>331.6</v>
      </c>
      <c t="n" s="9" r="D4">
        <v>328.7</v>
      </c>
      <c t="n" s="9" r="E4">
        <v>333.6</v>
      </c>
    </row>
    <row spans="1:5" r="5">
      <c t="s" s="4" r="A5">
        <v>522</v>
      </c>
      <c t="n" s="9" r="B5">
        <v>6.7</v>
      </c>
      <c t="n" s="9" r="C5">
        <v>8.4</v>
      </c>
      <c t="n" s="9" r="D5">
        <v>6.9</v>
      </c>
      <c t="n" s="6" r="E5">
        <v>9</v>
      </c>
    </row>
    <row spans="1:5" r="6">
      <c t="s" s="4" r="A6">
        <v>523</v>
      </c>
      <c t="n" s="9" r="B6">
        <v>335.5</v>
      </c>
      <c t="n" s="6" r="C6">
        <v>340</v>
      </c>
      <c t="n" s="9" r="D6">
        <v>335.6</v>
      </c>
      <c t="n" s="9" r="E6">
        <v>342.6</v>
      </c>
    </row>
    <row spans="1:5" r="7">
      <c t="s" s="3" r="A7">
        <v>524</v>
      </c>
    </row>
    <row spans="1:5" r="8">
      <c t="s" s="4" r="A8">
        <v>525</v>
      </c>
      <c t="n" s="9" r="B8">
        <v>4.1</v>
      </c>
      <c t="n" s="9" r="D8">
        <v>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 customWidth="1" max="5" min="5" width="15"/>
    <col customWidth="1" max="6" min="6" width="25"/>
    <col customWidth="1" max="7" min="7" width="40"/>
    <col customWidth="1" max="8" min="8" width="46"/>
  </cols>
  <sheetData>
    <row spans="1:8" r="1">
      <c t="s" s="1" r="A1">
        <v>138</v>
      </c>
      <c t="s" s="2" r="B1">
        <v>139</v>
      </c>
      <c t="s" s="2" r="C1">
        <v>140</v>
      </c>
      <c t="s" s="2" r="E1">
        <v>141</v>
      </c>
      <c t="s" s="2" r="F1">
        <v>142</v>
      </c>
      <c t="s" s="2" r="G1">
        <v>143</v>
      </c>
      <c t="s" s="2" r="H1">
        <v>144</v>
      </c>
    </row>
    <row spans="1:8" r="2">
      <c t="s" s="4" r="A2">
        <v>145</v>
      </c>
      <c t="n" s="7" r="B2">
        <v>1542</v>
      </c>
      <c t="n" s="7" r="C2">
        <v>3</v>
      </c>
      <c t="n" s="7" r="E2">
        <v>-10</v>
      </c>
      <c t="n" s="7" r="F2">
        <v>1975</v>
      </c>
      <c t="n" s="7" r="G2">
        <v>-209</v>
      </c>
      <c t="n" s="7" r="H2">
        <v>-217</v>
      </c>
    </row>
    <row spans="1:8" r="3">
      <c t="s" s="4" r="A3">
        <v>146</v>
      </c>
      <c t="n" s="9" r="C3">
        <v>335.6</v>
      </c>
      <c t="n" s="9" r="E3">
        <v>-0.8</v>
      </c>
    </row>
    <row spans="1:8" r="4">
      <c t="s" s="4" r="A4">
        <v>85</v>
      </c>
      <c t="n" s="6" r="B4">
        <v>345</v>
      </c>
      <c t="n" s="6" r="G4">
        <v>345</v>
      </c>
    </row>
    <row spans="1:8" r="5">
      <c t="s" s="4" r="A5">
        <v>147</v>
      </c>
      <c t="n" s="6" r="B5">
        <v>24</v>
      </c>
      <c t="n" s="6" r="F5">
        <v>24</v>
      </c>
    </row>
    <row spans="1:8" r="6">
      <c t="s" s="4" r="A6">
        <v>148</v>
      </c>
      <c t="n" s="9" r="C6">
        <v>4.6</v>
      </c>
    </row>
    <row spans="1:8" r="7">
      <c t="s" s="4" r="A7">
        <v>149</v>
      </c>
      <c t="n" s="6" r="B7">
        <v>-300</v>
      </c>
      <c t="n" s="7" r="E7">
        <v>-300</v>
      </c>
    </row>
    <row spans="1:8" r="8">
      <c t="s" s="4" r="A8">
        <v>150</v>
      </c>
      <c t="n" s="9" r="E8">
        <v>-11.1</v>
      </c>
    </row>
    <row spans="1:8" r="9">
      <c t="s" s="4" r="A9">
        <v>151</v>
      </c>
      <c t="n" s="6" r="B9">
        <v>14</v>
      </c>
      <c t="n" s="6" r="F9">
        <v>14</v>
      </c>
    </row>
    <row spans="1:8" r="10">
      <c t="s" s="4" r="A10">
        <v>152</v>
      </c>
      <c t="n" s="6" r="B10">
        <v>19</v>
      </c>
      <c t="n" s="6" r="F10">
        <v>19</v>
      </c>
    </row>
    <row spans="1:8" r="11">
      <c t="s" s="4" r="A11">
        <v>153</v>
      </c>
      <c t="n" s="6" r="B11">
        <v>-61</v>
      </c>
      <c t="n" s="6" r="H11">
        <v>-61</v>
      </c>
    </row>
    <row spans="1:8" r="12">
      <c t="s" s="4" r="A12">
        <v>154</v>
      </c>
      <c t="n" s="6" r="B12">
        <v>1583</v>
      </c>
      <c t="n" s="7" r="C12">
        <v>3</v>
      </c>
      <c t="n" s="7" r="E12">
        <v>-310</v>
      </c>
      <c t="n" s="6" r="F12">
        <v>2032</v>
      </c>
      <c t="n" s="6" r="G12">
        <v>136</v>
      </c>
      <c t="n" s="6" r="H12">
        <v>-278</v>
      </c>
    </row>
    <row spans="1:8" r="13">
      <c t="s" s="4" r="A13">
        <v>155</v>
      </c>
      <c t="n" s="9" r="C13">
        <v>340.2</v>
      </c>
      <c t="n" s="9" r="E13">
        <v>-11.9</v>
      </c>
    </row>
    <row spans="1:8" r="14">
      <c t="s" s="4" r="A14">
        <v>156</v>
      </c>
      <c t="n" s="6" r="B14">
        <v>1572</v>
      </c>
      <c t="n" s="7" r="C14">
        <v>3</v>
      </c>
      <c t="n" s="7" r="E14">
        <v>-327</v>
      </c>
      <c t="n" s="6" r="F14">
        <v>2038</v>
      </c>
      <c t="n" s="6" r="G14">
        <v>208</v>
      </c>
      <c t="n" s="6" r="H14">
        <v>-350</v>
      </c>
    </row>
    <row spans="1:8" r="15">
      <c t="s" s="4" r="A15">
        <v>157</v>
      </c>
      <c t="n" s="9" r="C15">
        <v>341.8</v>
      </c>
      <c t="s" s="4" r="D15">
        <v>158</v>
      </c>
      <c t="n" s="9" r="E15">
        <v>-12.6</v>
      </c>
    </row>
    <row spans="1:8" r="16">
      <c t="s" s="4" r="A16">
        <v>85</v>
      </c>
      <c t="n" s="6" r="B16">
        <v>67</v>
      </c>
      <c t="n" s="6" r="G16">
        <v>67</v>
      </c>
    </row>
    <row spans="1:8" r="17">
      <c t="s" s="4" r="A17">
        <v>159</v>
      </c>
      <c t="n" s="6" r="B17">
        <v>-6</v>
      </c>
      <c t="n" s="7" r="E17">
        <v>-1</v>
      </c>
      <c t="n" s="6" r="F17">
        <v>-5</v>
      </c>
    </row>
    <row spans="1:8" r="18">
      <c t="s" s="4" r="A18">
        <v>160</v>
      </c>
      <c t="n" s="9" r="C18">
        <v>0.8</v>
      </c>
    </row>
    <row spans="1:8" r="19">
      <c t="s" s="4" r="A19">
        <v>149</v>
      </c>
      <c t="n" s="6" r="B19">
        <v>-25</v>
      </c>
      <c t="n" s="7" r="E19">
        <v>-25</v>
      </c>
    </row>
    <row spans="1:8" r="20">
      <c t="s" s="4" r="A20">
        <v>150</v>
      </c>
      <c t="n" s="6" r="E20">
        <v>-1</v>
      </c>
    </row>
    <row spans="1:8" r="21">
      <c t="s" s="4" r="A21">
        <v>151</v>
      </c>
      <c t="n" s="6" r="B21">
        <v>15</v>
      </c>
      <c t="n" s="6" r="F21">
        <v>15</v>
      </c>
    </row>
    <row spans="1:8" r="22">
      <c t="s" s="4" r="A22">
        <v>152</v>
      </c>
      <c t="n" s="6" r="B22">
        <v>3</v>
      </c>
      <c t="n" s="6" r="F22">
        <v>3</v>
      </c>
    </row>
    <row spans="1:8" r="23">
      <c t="s" s="4" r="A23">
        <v>153</v>
      </c>
      <c t="n" s="6" r="B23">
        <v>120</v>
      </c>
      <c t="n" s="6" r="H23">
        <v>120</v>
      </c>
    </row>
    <row spans="1:8" r="24">
      <c t="s" s="4" r="A24">
        <v>161</v>
      </c>
      <c t="n" s="7" r="B24">
        <v>1746</v>
      </c>
      <c t="n" s="7" r="C24">
        <v>3</v>
      </c>
      <c t="n" s="7" r="E24">
        <v>-353</v>
      </c>
      <c t="n" s="7" r="F24">
        <v>2051</v>
      </c>
      <c t="n" s="7" r="G24">
        <v>275</v>
      </c>
      <c t="n" s="7" r="H24">
        <v>-230</v>
      </c>
    </row>
    <row spans="1:8" r="25">
      <c t="s" s="4" r="A25">
        <v>162</v>
      </c>
      <c t="n" s="9" r="C25">
        <v>342.6</v>
      </c>
      <c t="n" s="9" r="E25">
        <v>-13.6</v>
      </c>
    </row>
    <row spans="1:8" r="26">
      <c t="n" r="A26"/>
    </row>
    <row spans="1:8" r="27">
      <c t="s" s="4" r="A27">
        <v>158</v>
      </c>
      <c t="s" s="4" r="B27">
        <v>163</v>
      </c>
    </row>
  </sheetData>
  <mergeCells count="3">
    <mergeCell ref="C1:D1"/>
    <mergeCell ref="A26:H26"/>
    <mergeCell ref="B27:H2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164</v>
      </c>
      <c t="s" s="2" r="B1">
        <v>165</v>
      </c>
    </row>
    <row spans="1:2" r="2">
      <c t="s" s="2" r="B2">
        <v>166</v>
      </c>
    </row>
    <row spans="1:2" r="3">
      <c t="s" s="4" r="A3">
        <v>167</v>
      </c>
    </row>
    <row spans="1:2" r="4">
      <c t="s" s="3" r="A4">
        <v>168</v>
      </c>
    </row>
    <row spans="1:2" r="5">
      <c t="s" s="4" r="A5">
        <v>169</v>
      </c>
      <c t="n" s="9" r="B5">
        <v>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Basis of Presentation and Recen</vt:lpstr>
      <vt:lpstr>Acquisitions</vt:lpstr>
      <vt:lpstr>Goodwill</vt:lpstr>
      <vt:lpstr>Severance, Impairment and Other</vt:lpstr>
      <vt:lpstr>Derivatives and Fair Value</vt:lpstr>
      <vt:lpstr>Debt</vt:lpstr>
      <vt:lpstr>Pension and Postretirement Bene</vt:lpstr>
      <vt:lpstr>Stockholders' Equity</vt:lpstr>
      <vt:lpstr>Accumulated Other Comprehensive</vt:lpstr>
      <vt:lpstr>Income Taxes</vt:lpstr>
      <vt:lpstr>Contingencies</vt:lpstr>
      <vt:lpstr>Operations by Business Segment</vt:lpstr>
      <vt:lpstr>Earnings per Share</vt:lpstr>
      <vt:lpstr>Basis of Presentation and Rec22</vt:lpstr>
      <vt:lpstr>Acquisitions (Tables)</vt:lpstr>
      <vt:lpstr>Goodwill (Tables)</vt:lpstr>
      <vt:lpstr>Severance, Impairment and Oth25</vt:lpstr>
      <vt:lpstr>Derivatives and Fair Value (Tab</vt:lpstr>
      <vt:lpstr>Debt (Tables)</vt:lpstr>
      <vt:lpstr>Pension and Postretirement Be28</vt:lpstr>
      <vt:lpstr>Accumulated Other Comprehensi29</vt:lpstr>
      <vt:lpstr>Operations by Business Segment </vt:lpstr>
      <vt:lpstr>Earnings per Share (Tables)</vt:lpstr>
      <vt:lpstr>Basis of Presentation and Rec32</vt:lpstr>
      <vt:lpstr>Acquisitions - Additional Infor</vt:lpstr>
      <vt:lpstr>Acquisitions - Schedule of Fina</vt:lpstr>
      <vt:lpstr>Acquisitions - Schedule of Pro </vt:lpstr>
      <vt:lpstr>Goodwill - Summary of Changes i</vt:lpstr>
      <vt:lpstr>Severance, Impairment and Oth37</vt:lpstr>
      <vt:lpstr>Severance, Impairment and Oth38</vt:lpstr>
      <vt:lpstr>Severance, Impairment and Oth39</vt:lpstr>
      <vt:lpstr>Derivatives and Fair Value - Ad</vt:lpstr>
      <vt:lpstr>Derivatives and Fair Value - Sc</vt:lpstr>
      <vt:lpstr>Derivatives and Fair Value - 42</vt:lpstr>
      <vt:lpstr>Derivatives and Fair Value - In</vt:lpstr>
      <vt:lpstr>Derivatives and Fair Value - 44</vt:lpstr>
      <vt:lpstr>Derivatives and Fair Value - 45</vt:lpstr>
      <vt:lpstr>Derivatives and Fair Value - 46</vt:lpstr>
      <vt:lpstr>Derivatives and Fair Value - 47</vt:lpstr>
      <vt:lpstr>Derivatives and Fair Value - 48</vt:lpstr>
      <vt:lpstr>Debt - Schedule of Debt (Detail</vt:lpstr>
      <vt:lpstr>Debt - Schedule of Debt (Parent</vt:lpstr>
      <vt:lpstr>Debt - Schedule of Maturities o</vt:lpstr>
      <vt:lpstr>Debt - Senior Secured Credit Fa</vt:lpstr>
      <vt:lpstr>Pension and Postretirement Be53</vt:lpstr>
      <vt:lpstr>Pension and Postretirement Be54</vt:lpstr>
      <vt:lpstr>Stockholders' Equity - Addition</vt:lpstr>
      <vt:lpstr>Accumulated Other Comprehensi56</vt:lpstr>
      <vt:lpstr>Income Taxes - Additional Infor</vt:lpstr>
      <vt:lpstr>Contingencies - Additional Info</vt:lpstr>
      <vt:lpstr>Operations by Business Segmen59</vt:lpstr>
      <vt:lpstr>Operations by Business Segmen60</vt:lpstr>
      <vt:lpstr>Operations by Business Segmen61</vt:lpstr>
      <vt:lpstr>Earnings per Share - Compos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9:09Z</dcterms:created>
  <dcterms:modified xmlns:dcterms="http://purl.org/dc/terms/" xmlns:xsi="http://www.w3.org/2001/XMLSchema-instance" xsi:type="dcterms:W3CDTF">2016-07-28T16:19:09Z</dcterms:modified>
  <dc:title xmlns:dc="http://purl.org/dc/elements/1.1/">Untitled</dc:title>
  <dc:description xmlns:dc="http://purl.org/dc/elements/1.1/"/>
  <dc:subject xmlns:dc="http://purl.org/dc/elements/1.1/"/>
  <cp:keywords/>
  <cp:category/>
</cp:coreProperties>
</file>